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counting Pronouncements" sheetId="7" state="visible" r:id="rId7"/>
    <sheet xmlns:r="http://schemas.openxmlformats.org/officeDocument/2006/relationships" name="Guarantees, Other Contingent Li"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Derivatives And Hedging Activit" sheetId="11" state="visible" r:id="rId11"/>
    <sheet xmlns:r="http://schemas.openxmlformats.org/officeDocument/2006/relationships" name="Fair Value Measurements" sheetId="12" state="visible" r:id="rId12"/>
    <sheet xmlns:r="http://schemas.openxmlformats.org/officeDocument/2006/relationships" name="Pension And Other Postretiremen" sheetId="13" state="visible" r:id="rId13"/>
    <sheet xmlns:r="http://schemas.openxmlformats.org/officeDocument/2006/relationships" name="Stock-Based Compensation" sheetId="14" state="visible" r:id="rId14"/>
    <sheet xmlns:r="http://schemas.openxmlformats.org/officeDocument/2006/relationships" name="Operating Segments" sheetId="15" state="visible" r:id="rId15"/>
    <sheet xmlns:r="http://schemas.openxmlformats.org/officeDocument/2006/relationships" name="Accumulated Other Comprehensive" sheetId="16" state="visible" r:id="rId16"/>
    <sheet xmlns:r="http://schemas.openxmlformats.org/officeDocument/2006/relationships" name="Changes In Shareholders' Equity" sheetId="17" state="visible" r:id="rId17"/>
    <sheet xmlns:r="http://schemas.openxmlformats.org/officeDocument/2006/relationships" name="Earnings Per Share (Tables)" sheetId="18" state="visible" r:id="rId18"/>
    <sheet xmlns:r="http://schemas.openxmlformats.org/officeDocument/2006/relationships" name="Derivatives And Hedging Activ19" sheetId="19" state="visible" r:id="rId19"/>
    <sheet xmlns:r="http://schemas.openxmlformats.org/officeDocument/2006/relationships" name="Fair Value Measurements (Tables" sheetId="20" state="visible" r:id="rId20"/>
    <sheet xmlns:r="http://schemas.openxmlformats.org/officeDocument/2006/relationships" name="Pension And Other Postretirem21" sheetId="21" state="visible" r:id="rId21"/>
    <sheet xmlns:r="http://schemas.openxmlformats.org/officeDocument/2006/relationships" name="Stock-Based Compensation (Table" sheetId="22" state="visible" r:id="rId22"/>
    <sheet xmlns:r="http://schemas.openxmlformats.org/officeDocument/2006/relationships" name="Operating Segments (Tables)" sheetId="23" state="visible" r:id="rId23"/>
    <sheet xmlns:r="http://schemas.openxmlformats.org/officeDocument/2006/relationships" name="Accumulated Other Comprehensi24" sheetId="24" state="visible" r:id="rId24"/>
    <sheet xmlns:r="http://schemas.openxmlformats.org/officeDocument/2006/relationships" name="Changes In Shareholders' Equi25" sheetId="25" state="visible" r:id="rId25"/>
    <sheet xmlns:r="http://schemas.openxmlformats.org/officeDocument/2006/relationships" name="Guarantees, Other Contingent 26" sheetId="26" state="visible" r:id="rId26"/>
    <sheet xmlns:r="http://schemas.openxmlformats.org/officeDocument/2006/relationships" name="Earnings Per Share (Computation" sheetId="27" state="visible" r:id="rId27"/>
    <sheet xmlns:r="http://schemas.openxmlformats.org/officeDocument/2006/relationships" name="Earnings Per Share (Schedule of" sheetId="28" state="visible" r:id="rId28"/>
    <sheet xmlns:r="http://schemas.openxmlformats.org/officeDocument/2006/relationships" name="Income Taxes (Details)" sheetId="29" state="visible" r:id="rId29"/>
    <sheet xmlns:r="http://schemas.openxmlformats.org/officeDocument/2006/relationships" name="Derivatives And Hedging Activ30" sheetId="30" state="visible" r:id="rId30"/>
    <sheet xmlns:r="http://schemas.openxmlformats.org/officeDocument/2006/relationships" name="Derivatives And Hedging Activ31" sheetId="31" state="visible" r:id="rId31"/>
    <sheet xmlns:r="http://schemas.openxmlformats.org/officeDocument/2006/relationships" name="Derivatives And Hedging Activ32" sheetId="32" state="visible" r:id="rId32"/>
    <sheet xmlns:r="http://schemas.openxmlformats.org/officeDocument/2006/relationships" name="Derivatives And Hedging Activ33" sheetId="33" state="visible" r:id="rId33"/>
    <sheet xmlns:r="http://schemas.openxmlformats.org/officeDocument/2006/relationships" name="Fair Value Measurements (Narrat" sheetId="34" state="visible" r:id="rId34"/>
    <sheet xmlns:r="http://schemas.openxmlformats.org/officeDocument/2006/relationships" name="Fair Value Measurements (Financ" sheetId="35" state="visible" r:id="rId35"/>
    <sheet xmlns:r="http://schemas.openxmlformats.org/officeDocument/2006/relationships" name="Fair Value Measurements (Reconc" sheetId="36" state="visible" r:id="rId36"/>
    <sheet xmlns:r="http://schemas.openxmlformats.org/officeDocument/2006/relationships" name="Pension And Other Postretirem37" sheetId="37" state="visible" r:id="rId37"/>
    <sheet xmlns:r="http://schemas.openxmlformats.org/officeDocument/2006/relationships" name="Pension And Other Postretirem38" sheetId="38" state="visible" r:id="rId38"/>
    <sheet xmlns:r="http://schemas.openxmlformats.org/officeDocument/2006/relationships" name="Stock-Based Compensation (Narra" sheetId="39" state="visible" r:id="rId39"/>
    <sheet xmlns:r="http://schemas.openxmlformats.org/officeDocument/2006/relationships" name="Stock-Based Compensation (Stock" sheetId="40" state="visible" r:id="rId40"/>
    <sheet xmlns:r="http://schemas.openxmlformats.org/officeDocument/2006/relationships" name="Operating Segments (Operating R" sheetId="41" state="visible" r:id="rId41"/>
    <sheet xmlns:r="http://schemas.openxmlformats.org/officeDocument/2006/relationships" name="Accumulated Other Comprehensi42" sheetId="42" state="visible" r:id="rId42"/>
    <sheet xmlns:r="http://schemas.openxmlformats.org/officeDocument/2006/relationships" name="Changes In Shareholders' Equi43" sheetId="43" state="visible" r:id="rId43"/>
  </sheets>
  <definedNames/>
  <calcPr calcId="124519" fullCalcOnLoad="1"/>
</workbook>
</file>

<file path=xl/sharedStrings.xml><?xml version="1.0" encoding="utf-8"?>
<sst xmlns="http://schemas.openxmlformats.org/spreadsheetml/2006/main" uniqueCount="398">
  <si>
    <t>Document And Entity Information - shares</t>
  </si>
  <si>
    <t>3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1</t>
  </si>
  <si>
    <t>Entity Registrant Name</t>
  </si>
  <si>
    <t>UNIVERSAL CORP /VA/</t>
  </si>
  <si>
    <t>Entity Central Index Key</t>
  </si>
  <si>
    <t>Current Fiscal Year End Date</t>
  </si>
  <si>
    <t>--03-31</t>
  </si>
  <si>
    <t>Entity Filer Category</t>
  </si>
  <si>
    <t>Large Accelerated Filer</t>
  </si>
  <si>
    <t>Entity Common Stock, Shares Outstanding</t>
  </si>
  <si>
    <t>Consolidated Statements Of Income And Comprehensive Income - USD ($) $ in Thousands</t>
  </si>
  <si>
    <t>Jun. 30, 2016</t>
  </si>
  <si>
    <t>Sales and other operating revenues</t>
  </si>
  <si>
    <t>Costs and expenses</t>
  </si>
  <si>
    <t>Cost of goods sold</t>
  </si>
  <si>
    <t>Selling, general and administrative expenses</t>
  </si>
  <si>
    <t>Operating income (loss)</t>
  </si>
  <si>
    <t>Equity in pretax earnings (loss) of unconsolidated affiliates</t>
  </si>
  <si>
    <t>[1]</t>
  </si>
  <si>
    <t>Interest income</t>
  </si>
  <si>
    <t>Interest expense</t>
  </si>
  <si>
    <t>Income (loss) before income taxes and other items</t>
  </si>
  <si>
    <t>Income taxes</t>
  </si>
  <si>
    <t>Net income (loss)</t>
  </si>
  <si>
    <t>Less: net (income) loss attributable to noncontrolling interests in subsidiaries</t>
  </si>
  <si>
    <t>Net income (loss) attributable to Universal Corporation</t>
  </si>
  <si>
    <t>Dividends on Universal Corporation convertible perpetual preferred stock</t>
  </si>
  <si>
    <t>Earnings (loss) available to Universal Corporation common shareholders</t>
  </si>
  <si>
    <t>Earnings (loss) per share attributable to Universal Corporation common shareholders:</t>
  </si>
  <si>
    <t>Basic</t>
  </si>
  <si>
    <t>Diluted</t>
  </si>
  <si>
    <t>Weighted average common shares outstanding:</t>
  </si>
  <si>
    <t>Total comprehensive income (loss)</t>
  </si>
  <si>
    <t>Total comprehensive income (loss), net of income taxes</t>
  </si>
  <si>
    <t>Less: comprehensive income attributable to noncontrolling interests, net of income taxes</t>
  </si>
  <si>
    <t>Comprehensive income (loss) attributable to Universal Corporation, net of income taxes</t>
  </si>
  <si>
    <t>Dividends declared per common share</t>
  </si>
  <si>
    <t>Equity in pretax earnings (loss) of unconsolidated affiliates is included in segment operating income (loss) (Other Tobacco Operations segment), but is reported below consolidated operating income (loss) and excluded from that total in the consolidated statements of income and comprehensive income</t>
  </si>
  <si>
    <t>Consolidated Balance Sheets - USD ($) $ in Thousands</t>
  </si>
  <si>
    <t>Mar. 31, 2017</t>
  </si>
  <si>
    <t>ASSETS</t>
  </si>
  <si>
    <t>Cash and cash equivalents</t>
  </si>
  <si>
    <t>Accounts receivable, net</t>
  </si>
  <si>
    <t>Advances to suppliers, net</t>
  </si>
  <si>
    <t>Accounts receivable—unconsolidated affiliates</t>
  </si>
  <si>
    <t>Inventories—at lower of or net realizable value:</t>
  </si>
  <si>
    <t>Tobacco</t>
  </si>
  <si>
    <t>Other</t>
  </si>
  <si>
    <t>Prepai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Deferred income taxes</t>
  </si>
  <si>
    <t>Other noncurrent assets</t>
  </si>
  <si>
    <t>Total other assets</t>
  </si>
  <si>
    <t>Total assets</t>
  </si>
  <si>
    <t>LIABILITIES AND SHAREHOLDERS' EQUITY</t>
  </si>
  <si>
    <t>Notes payable and overdrafts</t>
  </si>
  <si>
    <t>Accounts payable and accrued expenses</t>
  </si>
  <si>
    <t>Accounts payable—unconsolidated affiliates</t>
  </si>
  <si>
    <t>Customer advances and deposits</t>
  </si>
  <si>
    <t>Accrued compensation</t>
  </si>
  <si>
    <t>Income taxes payable</t>
  </si>
  <si>
    <t>Current portion of long-term debt</t>
  </si>
  <si>
    <t>Total current liabilities</t>
  </si>
  <si>
    <t>Long-term debt</t>
  </si>
  <si>
    <t>Pensions and other postretirement benefits</t>
  </si>
  <si>
    <t>Other long-term liabilities</t>
  </si>
  <si>
    <t>Total liabilities</t>
  </si>
  <si>
    <t>Shareholders' equity</t>
  </si>
  <si>
    <t>Common stock, no par value, 100,000,000 shares authorized, 25,325,595 shares issued and outstanding (22,766,040 at June 30, 2016, and 25,274,506 at March 31, 2017)</t>
  </si>
  <si>
    <t>Retained earnings</t>
  </si>
  <si>
    <t>Accumulated other comprehensive loss</t>
  </si>
  <si>
    <t>Total Universal Corporation shareholders' equity</t>
  </si>
  <si>
    <t>Noncontrolling interests in subsidiaries</t>
  </si>
  <si>
    <t>Total shareholders' equity</t>
  </si>
  <si>
    <t>Total liabilities and shareholders' equity</t>
  </si>
  <si>
    <t>Series A Junior Participating Preferred Stock [Member]</t>
  </si>
  <si>
    <t>Preferred Stock</t>
  </si>
  <si>
    <t>Series B 6.75% Convertible Perpetual Preferred Stock [Member]</t>
  </si>
  <si>
    <t>Consolidated Balance Sheets (Parenthetical) - shares</t>
  </si>
  <si>
    <t>Common Stock [Member]</t>
  </si>
  <si>
    <t>Common stock, shares authorized</t>
  </si>
  <si>
    <t>Common stock, shares issued</t>
  </si>
  <si>
    <t>Common stock, shares outstanding</t>
  </si>
  <si>
    <t>Preferred stock, shares authorized</t>
  </si>
  <si>
    <t>Preferred stock, shares issued</t>
  </si>
  <si>
    <t>Preferred stock, shares outstanding</t>
  </si>
  <si>
    <t>Consolidated Statements Of Cash Flows - USD ($) $ in Thousands</t>
  </si>
  <si>
    <t>CASH FLOWS FROM OPERATING ACTIVITIES:</t>
  </si>
  <si>
    <t>Adjustments to reconcile net income (loss) to net cash provided (used) by operating activities:</t>
  </si>
  <si>
    <t>Depreciation</t>
  </si>
  <si>
    <t>Net provision for losses (recoveries) on advances and guaranteed loans to suppliers</t>
  </si>
  <si>
    <t>Foreign currency remeasurement (gain) loss, net</t>
  </si>
  <si>
    <t>Other, net</t>
  </si>
  <si>
    <t>Changes in operating assets and liabilities, net</t>
  </si>
  <si>
    <t>Net cash provided (used) by operating activities</t>
  </si>
  <si>
    <t>CASH FLOWS FROM INVESTING ACTIVITIES:</t>
  </si>
  <si>
    <t>Purchase of property, plant and equipment</t>
  </si>
  <si>
    <t>Proceeds from sale of property, plant and equipment</t>
  </si>
  <si>
    <t>Net cash used by investing activities</t>
  </si>
  <si>
    <t>CASH FLOWS FROM FINANCING ACTIVITIES:</t>
  </si>
  <si>
    <t>Issuance (repayment) of short-term debt, net</t>
  </si>
  <si>
    <t>Dividends paid on convertible perpetual preferred stock</t>
  </si>
  <si>
    <t>Dividends paid on common stock</t>
  </si>
  <si>
    <t>Net cash used by financing activities</t>
  </si>
  <si>
    <t>Effect of exchange rate changes on cash</t>
  </si>
  <si>
    <t>Net decrease in cash and cash equivalents</t>
  </si>
  <si>
    <t>Cash and cash equivalents at beginning of year</t>
  </si>
  <si>
    <t>Cash and cash equivalents at end of period</t>
  </si>
  <si>
    <t>Basis Of Presentation</t>
  </si>
  <si>
    <t>Organization, Consolidation and Presentation of Financial Statements [Abstract]</t>
  </si>
  <si>
    <t>BASIS OF PRESENTATION Universal Corporation, which together with its subsidiaries is referred to herein as “Universal” or the “Company,” is the leading global leaf tobacco supplier. Because of the seasonal nature of the Company’s business, the results of operations for any fiscal quarter will not necessarily be indicative of results to be expected for other quarters or a full fiscal year. All adjustments necessary to state fairly the results for the period have been included and were of a normal recurring nature. Certain amounts in prior year statements have been reclassified to conform to the current year presentation. This Form 10-Q should be read in conjunction with the financial statements and notes thereto included in the Company’s Annual Report on Form 10-K for the fiscal year ended March 31, 2017.</t>
  </si>
  <si>
    <t>Accounting Pronouncements</t>
  </si>
  <si>
    <t>New Accounting Pronouncements and Changes in Accounting Principles [Abstract]</t>
  </si>
  <si>
    <t>ACCOUNTING PRONOUNCEMENTS Pronouncements Adopted in Fiscal Year 2018 In July 2015, the Financial Accounting Standards Board ("FASB") issued Accounting Standards Update No. 2015-11, “Simplifying the Measurement of Inventory” (“ASU 2015-11”). ASU 2015-11 requires that most inventory be measured at the lower of cost or net realizable value. ASU 2015-11 defines net realizable value as the "estimated selling price in the ordinary course of business, less reasonable predictable costs of completion, disposal, and transportation." ASU 2015-11 is effective for fiscal years beginning after December 31, 2016, and was adopted by the Company effective April 1, 2017, the beginning of fiscal year 2018. As required under the guidance, ASU 2015-11 is applied prospectively after the date of adoption, and its adoption did not have a material impact on the Company's consolidated financial statements. Pronouncements to be Adopted in Future Periods 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is expected to require more management judgment and involve more estimates than the current guidance. ASU 2014-09 is effective for annual periods beginning after December 15, 2017, including all interim periods within the year of adoption. Companies are allowed to select between two transition methods: (1) a full retrospective transition method with the application of the new guidance to each prior reporting period presented, or (2) a modified retrospective transition method that recognizes the cumulative effect on prior periods at the date of adoption together with additional footnote disclosures. Since the issuance of ASU 2014-09, the FASB has issued several amendments to provide additional supplemental guidance on certain aspects of the original pronouncement. Universal expects to adopt ASU 2014-09 and the related supplemental amendments effective April 1, 2018, which is the beginning of the fiscal year ending March 31, 2019. The Company formed a cross-functional project team to review its current revenue accounting policies and control processes, to complete a comprehensive analysis of the new guidance, and to determine the effect it will have on revenue recognition and financial statement disclosures for all customer contracts. The team has classified its customer contracts into primary revenue streams and is currently in the process of completing individual contract reviews and making final determinations with respect to provisions in the new guidance that may impact the timing of revenue recognition for certain customer arrangements. As these activities remain underway at this time, the Company is not currently able to conclude on the impact that ASU 2014-09 will have on its consolidated financial statements. Although a final determination has not been made, it is likely that the Company will select the modified retrospective transition method as its method of adoption. In January 2016, the FASB issued Accounting Standards Update No. 2016-01, “Financial Instruments-Recognition and Measurement of Financial Assets and Financial Liabilities” ("ASU 2016-01"). ASU 2016-01 requires all equity investments to be measured at fair value with changes in the fair value recognized through net income (other than those accounted for under the equity method of accounting or those that result in consolidation of the investee). This guidance is effective for fiscal years beginning after December 15, 2017. The Company is currently evaluating the impact that the adoption of ASU 2016-01 will have on its consolidated financial statements. In February 2016, the FASB issued Accounting Standards Update No. 2016-02, “Leases (Topic 842)” (“ASU 2016-02”). ASU 2016-02 requires a lessee to recognize lease payment obligations as a lease liability and the corresponding right-of-use asset as a leased asset in the balance sheet for the term of the lease. This guidance supersedes Topic 840 “Leases” and is effective for fiscal years beginning after December 15, 2018. The Company will be required to adopt ASU 2016-02 effective April 1, 2019, which is the beginning of its fiscal year ending March 31, 2020, and is currently evaluating the impact that the updated guidance will have on its consolidated financial statements. In January 2017, the FASB issued Accounting Standards Update No. 2017-04, "Intangibles - Goodwill and Other (Topic 350)" ("ASU 2017-04"). Under current accunting guidance, the fair value of a reporting unit to which a specific goodwill balance relates is first compared to its carrying value in the financial statements (Step 1). If that comparison indicates that the goodwill is impaired, an implied fair value for the goodwill must then be calculated by deducting the individual fair values of all other assets and liabilities, including any unrecognized intangible assets, from the total fair value of the reporting unit. ASU 2017-04 simplifies the accounting guidance by eliminating Step 2 from the goodwill impairment test and using the fair value of the reporting unit determined in Step 1 to measure the goodwill impairment loss. The updated guidance is effective for fiscal years beginning after December 15, 2019. The Company will be required to adopt ASU 2017-04 effective April 1, 2020, which is the beginning of its fiscal year ending March 31, 2021, and is currently evaluating the impact that the updated guidance will have on its consolidated financial statements. In March 2017, the FASB issued Accounting Standards Update No. 2017-07, "Compensation - Retirement Benefits (Topic 715)" ("ASU 2017-07"). ASU 2017-07 requires that an employer report the service cost component of pension or other postretirement benefits expense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 line item or items must be appropriately described. If a separate line item or items are not used, the line item or items used in the income statement to present the other components of net benefit cost must be disclosed. The guidance is effective for fiscal years beginning after December 15, 2017. The Company will be required to adopt ASU 2017-07 effective April 1, 2018, which is the beginning of its fiscal year ending March 31, 2019. The line item classification changes required by the new guidance will not impact the Company's pretax earnings or net income; however, operating income and interest expense will increase by offsetting amounts that are not expected to be material to the Company's consolidated financial statements.</t>
  </si>
  <si>
    <t>Guarantees, Other Contingent Liabilities, And Other Matters</t>
  </si>
  <si>
    <t>Guarantees, Other Contingent Liabilities, And Other Matters [Abstract]</t>
  </si>
  <si>
    <t>GUARANTEES, OTHER CONTINGENT LIABILITIES, AND OTHER MATTERS Guarantees and Other Contingent Liabilities Guarantees of Bank Loans and Other Contingent Liabilities Guarantees of bank loans to tobacco growers for crop financing have long been industry practice in Brazil and support the farmers’ production of tobacco there. The Company's operating subsidiary in Brazil had guarantees outstanding at June 30, 2017 , all of which expire within one year. The subsidiary withholds payments due to the farmers on delivery of tobacco and forwards those payments to the third-party banks. Failure of farmers to deliver sufficient quantities of tobacco to the subsidiary to cover its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June 30, 2017 , was the face amount, $3 million including unpaid accrued interest ( $2 million at June 30, 2016 , and $17 million at March 31, 2017 ). The fair value of the guarantees was a liability of approximately $1 million at June 30, 2017 ( $2 million at June 30, 2016 , and $1 million at March 31, 2017 ). In addition to these guarantees, the Company has other contingent liabilities totaling approximately $2 million at June 30, 2017 , primarily related to outstanding letters of credit. Value-Added Tax Assessments in Brazil As further discussed below, the Company’s local operating subsidiaries pay significant amounts of value-added tax (“VAT”) in connection with their operations, which generate tax credits that they normally are entitled to recover through offset, refund, or sale to third partie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4 million . In September 2014, tax authorities for the state of Parana issued an assessment for tax, interest, and penalties for periods from 2009 through 2014 totaling approximately $17 million . Those amounts are based on the exchange rate for the Brazilian currency at June 30, 2017 . Management of the operating subsidiary and outside counsel believe that errors were made by the tax authorities for both states in determining all or significant portions of these assessments and that various defenses support the subsidiary’s positions. With respect to the Santa Catarina assessments, the subsidiary took appropriate steps to contest the full amount of the claims. As of June 30, 2017 , a portion of the subsidiary’s arguments had been accepted, and the outstanding assessment had been reduced. The reduced assessment, together with the related accumulated interest through the end of the current reporting period, totaled approximately $14 million (at the June 30, 2017 exchange rate). The subsidiary is continuing to contest the full remaining amount of the assessment. While the range of reasonably possible loss is zero up to the full $14 million remaining assessment, based on the strength of the subsidiary’s defenses, no loss within that range is considered probable at this time and no liability has been recorded at June 30, 2017 . With respect to the Parana assessment, management of the subsidiary and outside counsel challenged the full amount of the claim. A significant portion of the Parana assessment wa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In December 2015, the Parana tax authorities withdrew the initial claim, and subsequently issued a new assessment covering the same tax periods. The new assessment totaled approximately $5 million at the June 30, 2017 exchange rate, reflecting a substantial reduction from the original $17 million assessment. Notwithstanding the reduction, management and outside counsel continue to believe that the new assessment is not supported by the underlying statutes and relevant case law and have challenged the full amount of the claim. The range of reasonably possible loss is considered to be zero up to the full $5 million assessment. However, based on the strength of the subsidiary's defenses, no loss within that range is considered probable at this time and no liability has been recorded at June 30, 2017 . 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 Other Legal and Tax Matters Various subsidiaries of the Company are involved in litigation and tax examinations incidental to their business activities.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 Advances to Suppliers In many sourcing origins where the Company operates, it provides agronomy services and seasonal advances of seed, seedlings,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89 million at June 30, 2017 , $101 million at June 30, 2016 , and $134 million at March 31, 2017 . The related valuation allowances totaled $29 million at June 30, 2017 , $30 million at June 30, 2016 , and $27 million at March 31, 2017 , and were estimated based on the Company’s historical loss information and crop projections. The allowances were increased by net provisions of approximately $1.3 million and reduced by net recoveries of $113 thousand in the three -month periods ended June 30, 2017 and 2016 , respectively. These net provisions and recoveries are included in selling, general, and administrative expenses in the consolidated statements of income. Interest on advances is recognized in earnings upon the farmers’ delivery of tobacco in payment of principal and interest. Recoverable Value-Added Tax Credits 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June 30, 2017 , the aggregate balance of recoverable tax credits held by the Company’s subsidiaries totaled approximately $56 million ( $47 million at June 30, 2016 , and $45 million at March 31, 2017 ), and the related valuation allowances totaled approximately $15 million ( $17 million at June 30, 2016 , and $13 million at March 31, 2017 ). The net balances are reported in other current assets and other noncurrent assets in the consolidated balance sheets. Conversion of Series B 6.75% Convertible Perpetual Preferred Stock In December 2016, holders of 111,072 shares of the Company’s Series B 6.75% Convertible Perpetual Preferred Stock (approximately 50.8% of the outstanding shares) voluntarily exercised their conversion rights under the original issuance terms of the preferred shares. The Company chose to satisfy the full conversion obligation for those preferred shares with shares of its common stock, issuing 2,487,118 common shares at the applicable conversion rate in exchange for the preferred shares tendered. The Company recorded a non-cash reclassification of $107.6 million from preferred stock to common stock in the third quarter of fiscal year 2017 to reflect the conversion of those preferred shares. On January 9, 2017, the Company announced a mandatory conversion of all 107,418 remaining outstanding shares of the preferred stock after meeting the requirements to initiate the mandatory conversion under the original terms of the preferred shares. The Company chose to satisfy the full conversion obligation for the mandatory conversion in cash, paying approximately $178.4 million for those preferred shares on January 31, 2017 to complete the conversion. With the completion of the mandatory conversion in January 2017, the Company’s outstanding equity securities consist only of its common stock. Dividend payments on the preferred shares, which previously totaled approximately $15 million annually, were discontinued. Although the conversions of the preferred stock into common stock or for cash did not impact the Company’s net income, the shares converted for cash under the mandatory conversion in January 2017 resulted in a one-time reduction of retained earnings of approximately $74.4 million during the fourth quarter of fiscal year 2017, representing the excess of the conversion cost over the carrying value of those shares. The reduction in retained earnings also resulted in a corresponding one-time reduction of earnings available to common shareholders for the fourth quarter and fiscal year ended March 31, 2017 for purposes of determining the amounts reported for basic and diluted earnings per share for those periods.</t>
  </si>
  <si>
    <t>Earnings Per Share</t>
  </si>
  <si>
    <t>Earnings Per Share [Abstract]</t>
  </si>
  <si>
    <t>EARNINGS PER SHARE The following table sets forth the computation of basic and diluted earnings per share: Three Months Ended June 30, (in thousands, except share and per share data) 2017 2016 Basic Earnings (Loss) Per Share Numerator for basic earnings (loss) per share Net income (loss) attributable to Universal Corporation $ 3,577 $ (5,476 ) Less: Dividends on convertible perpetual preferred stock — (3,687 ) Earnings (loss) available to Universal Corporation common shareholders for calculation of basic earnings per share 3,577 (9,163 ) Denominator for basic earnings (loss) per share Weighted average shares outstanding 25,407,293 22,734,225 Basic earnings (loss) per share $ 0.14 $ (0.40 ) Diluted Earnings (Loss) Per Share Numerator for diluted earnings (loss) per share Earnings (loss) available to Universal Corporation common shareholders $ 3,577 $ (9,163 ) Add: Dividends on convertible perpetual preferred stock (if conversion assumed) — — Earnings (loss) available to Universal Corporation common shareholders for calculation of diluted earnings (loss) per share 3,577 (9,163 ) Denominator for diluted earnings (loss) per share: Weighted average shares outstanding 25,407,293 22,734,225 Effect of dilutive securities (if conversion or exercise assumed) Convertible perpetual preferred stock — — Employee share-based awards 224,864 — Denominator for diluted earnings (loss) per share 25,632,157 22,734,225 Diluted earnings (loss) per share $ 0.14 $ (0.40 ) As discussed Note 3, all outstanding shares of the Company's convertible perpetual preferred stock were converted for common stock or cash in the third and fourth quarters of fiscal year 2017, and therefore none were outstanding for the three months ended June 30, 2017 . The Company had the following potentially dilutive securities (stock appreciation rights) outstanding for the three months ended June 30, 2016 that were not included in the computation of diluted earnings per share because their exercise price exceeded the market price of the Company's common stock, and thus their effect would have been antidilutive: Three Months Ended June 30, 2016 Potentially dilutive securities 127,400 Weighted-average exercise price $ 62.66 At June 30, 2017 , all previously-granted stock appreciation rights had been exercised or had expired, and none were outstanding.</t>
  </si>
  <si>
    <t>Income Taxes</t>
  </si>
  <si>
    <t>Income Tax Disclosure [Abstract]</t>
  </si>
  <si>
    <t>INCOME TAXES The Company is subject to the tax laws of many jurisdictions. Changes in tax laws or the interpretation of tax laws can affect the Company’s earnings, as can the resolution of pending and contested tax issues. The Company's consolidated effective income tax rate on pretax earnings is affected by a number of factors, including the mix of domestic and foreign earnings, the effect of exchange rate changes on deferred taxes, and the Company’s ability to utilize foreign tax credits. The Company's income taxes for the three months ended June 30, 2017 were favorably impacted by a lower effective tax rate on dividend income from unconsolidated operations and by excess tax deductions related to stock-based compensation awards that vested during the quarter. Both of those items were accounted for as discrete tax benefits during the quarter, resulting in a net tax benefit on pretax earnings for the period. Without the benefit from the discrete items, income taxes for the quarter would have been expense of approximately $1 million , or a consolidated effective tax rate of about 34% . The effective tax rate on the pretax loss for the first quarter of fiscal year 2017 was approximately 37% .</t>
  </si>
  <si>
    <t>Derivatives And Hedging Activities</t>
  </si>
  <si>
    <t>Derivative Instruments and Hedging Activities Disclosure [Abstract]</t>
  </si>
  <si>
    <t>DERIVATIVES AND HEDGING ACTIVITIES 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comprehensive income and the consolidated balance sheets. In the consolidated statements of cash flows, the cash flows associated with all of these activities are reported in net cash provided by operating activities. Cash Flow Hedging Strategy for Interest Rate Risk In January 2015, the Company entered into receive-floating/pay-fixed interest rate swap agreements that were designated and qualified as hedges of the exposure to changes in interest payment cash flows created by fluctuations in variable interest rates on two outstanding non-amortizing bank term loans. Although no significant ineffectiveness is expected with this hedging strategy, the effectiveness of the interest rate swaps is evaluated on a quarterly basis. At June 30, 2017 , the total notional amount of the interest rate swaps was $370 million , which corresponded with the aggregate outstanding balance of the term loans. Cash Flow Hedging Strategy for Foreign Currency Exchange Rate Risk Related to Forecast Purchases of Tobacco and Related Processing Costs 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contracts entered for these purposes during the first three months of fiscal years 2018 and 2017 was as follows: Three Months Ended June 30, (in millions of dollars) 2017 2016 Tobacco purchases $ 18.5 $ 9.7 Processing costs 6.8 2.7 Total $ 25.3 $ 12.4 The increased U.S. dollar notional amounts for tobacco purchases and processing costs hedged during the three months ended June 30, 2017 reflect the increased size of the 2017 Brazilian crop and variations in the timing of fixed-price orders from customers for their purchases from the respective crop years. All contracts related to tobacco purchases were designated and qualify as hedges of the future cash flows associated with the forecast purchases of tobacco. As a result, except for amounts related to any ineffective portion of the hedging strategy or any early de-designation of the hedge arrangemen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For substantially all hedge gains and losses recorded in accumulated other comprehensive loss at June 30, 2017 , the Company expects to complete the sale of the tobacco and recognize the amounts in earnings during fiscal year 2018 . Purchases of the 2017 Brazilian crop are expected to be completed by August 2017, and all forward contracts to hedge these purchases will mature and be settled by that time. Hedging Strategy for Foreign Currency Exchange Rate Risk Related to Net Local Currency Monetary Assets and Liabilities of Foreign Subsidiaries June 30, 2017 and 2016 , and March 31, 2017 , were approximately $15.8 million , $9.6 million , and $33.0 million ,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thus hedging a portion of the overall position. 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 Effect of Derivative Financial Instruments on the Consolidated Statements of Income The table below outlines the effects of the Company’s use of derivative financial instruments on the consolidated statements of income for the three -month periods ended June 30, 2017 and 2016 : Three Months Ended June 30, (in thousands of dollars) 2017 2016 Cash Flow Hedges - Interest Rate Swap Agreements Derivative Effective Portion of Hedge Gain (loss) recorded in accumulated other comprehensive loss $ (1,512 ) $ (4,404 ) Gain (loss) reclassified from accumulated other comprehensive loss into earnings $ (564 ) $ (1,093 ) Location of gain (loss) reclassified from accumulated other comprehensive loss into earnings Interest expense Ineffective Portion of Hedge Gain (loss) recognized in earnings $ — $ — Location of gain (loss) recognized in earnings Selling, general and administrative expenses Hedged Item Description of hedged item Floating rate interest payments on term loan Cash Flow Hedges - Forward Foreign Currency Exchange Contracts Derivative Effective Portion of Hedge Gain (loss) recorded in accumulated other comprehensive loss $ (1,592 ) $ 453 Gain (loss) reclassified from accumulated other comprehensive loss into earnings $ (2 ) $ 14 Location of gain (loss) reclassified from accumulated other comprehensive loss into earnings Cost of goods sold Ineffective Portion and Early De-designation of Hedges Gain (loss) recognized in earnings $ (3 ) $ 246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563 ) $ (1,469 ) Location of gain (loss) recognized in earnings Selling, general and administrative expenses For the interest rate swap agreement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 net hedge loss of approximately $1.6 million remained in accumulated other comprehensive loss at June 30, 2017 . That balance reflects gains and losses on contracts related to the 2017 crop, less the amount reclassified to earnings related to tobacco sold through June 30, 2017 . The majority of the balance in accumulated other comprehensive loss is expected to be recognized in earnings as a component of cost of goods sold in fiscal year 2018 as the 2017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 Effect of Derivative Financial Instruments on the Consolidated Balance Sheets The table below outlines the effects of the Company’s derivative financial instruments on the consolidated balance sheets at June 30, 2017 and 2016 , and March 31, 2017 : Derivatives in a Fair Value Asset Position Derivatives in a Fair Value Liability Position Balance Sheet Location Fair Value as of Balance Sheet Location Fair Value as of (in thousands of dollars) June 30, 2017 June 30, March 31, 2017 June 30, June 30, March 31, 2017 Derivatives Designated as Hedging Instruments Interest rate swap agreements Other non-current assets $ 1,201 $ — $ 2,149 Other long-term liabilities $ — $ 14,077 $ — Forward foreign currency exchange contracts Other current assets 3 — 56 Accounts payable and accrued expenses 479 — 55 Total $ 1,204 $ — $ 2,205 $ 479 $ 14,077 $ 55 Derivatives Not Designated as Hedging Instruments Forward foreign currency exchange contracts Other current assets $ 623 $ 323 $ 917 Accounts payable and accrued expenses $ 468 $ 1,518 $ 120 Total $ 623 $ 323 $ 917 $ 468 $ 1,518 $ 120 Substantially all of the Company's forward foreign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 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s for goodwill and long-lived assets when indicators of potential impairment are present. 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Level Description 1 quoted prices in active markets for identical assets or liabilities that the Company has the ability to access as of the reporting date; 2 quoted prices in active markets for similar assets or liabilities, or quoted prices for identical or similar assets or liabilities in markets that are not active, or inputs other than quoted prices that are observable for the asset or liability; and 3 unobservable inputs for the asset or liability. As permitted under the accounting guidance, the Company uses net asset value per share ("NAV") as a practical expedient to measure the fair value of its money market funds. 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 At June 30, 2017 and 2016 , and at March 31, 2017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June 30, 2017 Fair Value Hierarchy (in thousands of dollars) NAV Level 1 Level 2 Level 3 Total Assets Money market funds $ 22,209 $ — $ — $ — $ 22,209 Trading securities associated with deferred compensation plans — 17,273 — — 17,273 Interest rate swap agreements — — 1,201 — 1,201 Forward foreign currency exchange contracts — — 626 — 626 Total financial assets measured and reported at fair value $ 22,209 $ 17,273 $ 1,827 $ — $ 41,309 Liabilities Guarantees of bank loans to tobacco growers $ — $ — $ — $ 1,169 $ 1,169 Forward foreign currency exchange contracts — — 947 — 947 Total financial liabilities measured and reported at fair value $ — $ — $ 947 $ 1,169 $ 2,116 June 30, 2016 Fair Value Hierarchy (in thousands of dollars) NAV Level 1 Level 2 Level 3 Total Assets Money market funds $ 181,786 $ — $ — $ — $ 181,786 Trading securities associated with deferred compensation plans — 17,347 — — 17,347 Forward foreign currency exchange contracts — — 323 — 323 Total financial assets measured and reported at fair value $ 181,786 $ 17,347 $ 323 $ — $ 199,456 Liabilities Guarantees of bank loans to tobacco growers $ — $ — $ — $ 1,848 $ 1,848 Interest rate swap agreements — — 14,077 — 14,077 Forward foreign currency exchange contracts — — 1,518 — 1,518 Total financial liabilities measured and reported at fair value $ — $ — $ 15,595 $ 1,848 $ 17,443 March 31, 2017 Fair Value Hierarchy (in thousands of dollars) NAV Level 1 Level 2 Level 3 Total Assets Money market funds $ 137,145 $ — $ — $ — $ 137,145 Trading securities associated with deferred compensation plans — 17,726 — — 17,726 Interest rate swap agreements — — 2,149 — 2,149 Forward foreign currency exchange contracts — — 973 — 973 Total financial assets measured and reported at fair value $ 137,145 $ 17,726 $ 3,122 $ — $ 157,993 Liabilities Guarantees of bank loans to tobacco growers $ — $ — $ — $ 1,177 $ 1,177 Forward foreign currency exchange contracts — — 175 — 175 Total financial liabilities measured and reported at fair value $ — $ — $ 175 $ 1,177 $ 1,352 Money market funds The fair value of money market funds, which are reported in cash and cash equivalents in the consolidated balance sheets, is based on NAV, which is the amount at which the funds are redeemable and is used as a practical expedient for fair value. These funds are not classified in the fair value hierarchy, but are disclosed as part of the fair value table above. Trading securities associated with deferred compensation plans 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Interest rate swap agreements 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 Forward foreign currency exchange contracts 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 Guarantees of bank loans to tobacco growers The Company guarantees bank loans to tobacco growers in Brazil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may result in a significantly higher or lower fair value measurement. The guarantees of bank loans to tobacco growers are therefore classified within Level 3 of the fair value hierarchy. A reconciliation of the change in the balance of the financial liability for guarantees of bank loans to tobacco growers (Level 3) for the three months ended June 30, 2017 and 2016 is provided below. Three Months Ended June 30, (in thousands of dollars) 2017 2016 Balance at beginning of year $ 1,177 $ 1,628 Payments under the guarantees and transfers to allowance for loss on direct loans to farmers (removal of prior crop year loans from portfolio) — — Provision for loss or transfers from allowance for loss on direct loans to farmers (addition of current crop year loans) 28 16 Change in discount rate and estimated collection period 15 24 Currency remeasurement (51 ) 180 Balance at end of period $ 1,169 $ 1,848 Long-term Debt The fair value of the Company’s long-term debt, including the current portion, was approximately $370 million at each of the balance sheet dates June 30, 2017 , June 30, 2016 , and March 31, 2017 . The Company estimates the fair value of its long-term debt using Level 2 inputs which are based upon quoted market prices for the same or similar obligations or on calculations that are based on the current interest rates available to the Company for debt of similar terms and maturities.</t>
  </si>
  <si>
    <t>Pension And Other Postretirement Benefit Plans</t>
  </si>
  <si>
    <t>Defined Benefit Plan [Abstract]</t>
  </si>
  <si>
    <t>Pension and Other Postretirement Benefits Disclosure</t>
  </si>
  <si>
    <t>PENSION AND OTHER POSTRETIREMENT BENEFIT PLANS The Company sponsors several defined benefit pension plans covering U.S. salaried employees and certain foreign and other employee groups. These plans provide retirement benefits based primarily on employee compensation and years of service. The Company also sponsors defined benefit plans that provide postretirement health and life insurance benefits for eligible U.S. employees attaining specific age and service levels, although postretirement life insurance is no longer provided for active employees. The components of the Company’s net periodic benefit cost were as follows: Pension Benefits Other Postretirement Benefits Three Months Ended June 30, Three Months Ended June 30, (in thousands of dollars) 2017 2016 2017 2016 Service cost $ 1,311 $ 1,361 $ 64 $ 73 Interest cost 2,434 2,469 383 375 Expected return on plan assets (3,717 ) (3,589 ) (22 ) (11 ) Net amortization and deferral 815 838 (71 ) (100 ) Net periodic benefit cost $ 843 $ 1,079 $ 354 $ 337 During the three months ended June 30, 2017 , the Company made contributions of approximately $3.8 million to its pension plans. Additional contributions of approximately $4.0 million are expected during the remaining nine months of fiscal year 2018 , including $3.0 million to the Company's ERISA-regulated U.S. plan and $1.0 million to its non-ERISA regulated and other plans.</t>
  </si>
  <si>
    <t>Stock-Based Compensation</t>
  </si>
  <si>
    <t>Share-based Compensation [Abstract]</t>
  </si>
  <si>
    <t>STOCK-BASED COMPENSATION Universal’s shareholders have approved Executive Stock Plans (“Plans”) under which officers, directors, and employees of the Company may receive grants and awards of common stock, restricted stock, restricted stock units (“RSUs”), performance share awards (“PSAs”), stock appreciation rights (“SARs”), incentive stock options, and non-qualified stock options. The Company’s practice is to award grants of stock-based compensation to officers on an annual basis at the first regularly-scheduled meeting of the Executive Compensation, Nominating and Corporate Governance Committee of the Board of Directors (the “Compensation Committee”) in the fiscal year following the public release of the Company’s financial results for the prior year. The Compensation Committee administers the Company’s Plans consistently, following previously defined guidelines. Awards of restricted stock, RSUs, and PSAs are currently outstanding under the Plans. The Company has not made grants of SARs or stock options in recent years, and all remaining SARs and stock options were either exercised or expired by the end of fiscal year 2017. The RSUs vest five years from the grant date and are then paid out in shares of common stock. Under the terms of the RSU awards, grantees receive dividend equivalents in the form of additional RSUs that vest and are paid out on the same date as the original RSU grant. The PSAs vest at the end of a three -year performance period that begins with the year of the grant, are paid out in shares of common stock shortly after the vesting date, and do not carry rights to dividends or dividend equivalents prior to vesting. Shares ultimately paid out under PSA grants are dependent on the achievement of predetermined performance measures established by the Compensation Committee and can range from zero to 150% of the stated award. The Company’s outside directors automatically receive restricted stock units following each annual meeting of shareholders and previously received restricted stock. RSUs awarded to outside directors vest three years after the grant date, and restricted shares vest upon the individual’s retirement from service as a director. During the three -month periods ended June 30, 2017 and 2016 , Universal issued the following stock-based awards, representing the regular annual grants to officers of the Company: Three Months Ended June 30, 2017 2016 RSUs: Number granted 48,700 54,675 Grant date fair value $ 66.90 $ 55.63 PSAs: Number granted 39,100 54,675 Grant date fair value $ 60.37 $ 49.17 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all non-forfeitable awards is recognized as expense at the date of grant. As a result, Universal typically incurs higher stock compensation expense in the first quarter of each fiscal year when grants are awarded to officers than in the other three quarters. For PSAs, the Company generally recognizes fair value expense ratably over the performance and vesting period based on management’s judgment of the ultimate award that is likely to be paid out based on the achievement of the predetermined performance measures. The Company accounts for forfeitures of stock-based awards as they occur. For the three -month periods ended June 30, 2017 and 2016 , the Company recorded total stock-based compensation expense of approximately $2.7 million and $2.2 million , respectively. The Company expects to recognize stock-based compensation expense of approximately $4.5 million during the remaining nine months of fiscal year 2018 .</t>
  </si>
  <si>
    <t>Operating Segments</t>
  </si>
  <si>
    <t>Segment Reporting [Abstract]</t>
  </si>
  <si>
    <t>OPERATING SEGMENTS The principal approach used by management to evaluate the Company’s performance is by geographic region, although the dark air-cured and oriental tobacco businesses are each evaluated on the basis of their worldwide operations. The Company evaluates the performance of its segments based on operating income (loss) after allocated overhead expenses (excluding significant non-recurring charges or credits), plus equity in the pretax earnings (loss) of unconsolidated affiliates. Operating results for the Company’s reportable segments for each period presented in the consolidated statements of income and comprehensive income were as follows: Three Months Ended June 30, (in thousands of dollars) 2017 2016 SALES AND OTHER OPEATING REVENUES Flue-Cured and Burley Leaf Tobacco Operations: North America $ 53,324 $ 72,682 Other Regions (1) 184,412 178,016 Subtotal 237,736 250,698 Other Tobacco Operations (2) 46,886 44,777 Consolidated sales and other operating revenue $ 284,622 $ 295,475 OPERATING INCOME (LOSS) Flue-Cured and Burley Leaf Tobacco Operations: North America $ 2,365 $ 6,848 Other Regions (1) 4,077 (17,017 ) Subtotal 6,442 (10,169 ) Other Tobacco Operations (2) (322 ) 2,037 Segment operating income (loss) 6,120 (8,132 ) Deduct: Equity in pretax (earnings) loss of unconsolidated affiliates (3) 435 130 Consolidated operating income (loss) $ 6,555 $ (8,002 )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an unconsolidated affiliate. (3) Equity in pretax earnings (loss) of unconsolidated affiliates is included in segment operating income (loss) (Other Tobacco Operations segment), but is reported below consolidated operating income (loss) and excluded from that total in the consolidated statements of income and comprehensive income.</t>
  </si>
  <si>
    <t>Accumulated Other Comprehensive Income (Loss) Accumulated Other Comprehensive Income (Loss)</t>
  </si>
  <si>
    <t>Accumulated Other Comprehensive Income (Loss), Net of Tax [Abstract]</t>
  </si>
  <si>
    <t>Accumulated Other Comprehensive Income (Loss), Net of Tax</t>
  </si>
  <si>
    <t>ACCUMULATED OTHER COMPREHENSIVE INCOME (LOSS) The following table summarizes the changes in the accumulated balances for each component of accumulated other comprehensive income (loss) attributable to the Company for the three months ended June 30, 2017 and 2016 : Three Months Ended June 30, (in thousands of dollars) 2017 2016 Foreign currency translation: Balance at beginning of year $ (33,138 ) $ (26,992 ) Other comprehensive income (loss) attributable to Universal Corporation: Net gain (loss) on foreign currency translation (net of tax (expense) benefit of $(3,311) and $1,577) 6,148 (2,929 ) Less: Net loss on foreign currency translation attributable to noncontrolling interests 48 217 Other comprehensive income (loss) attributable to Universal Corporation, net of income taxes 6,196 (2,712 ) Balance at end of period $ (26,942 ) $ (29,704 ) Foreign currency hedge: Balance at beginning of year $ (258 ) $ 675 Other comprehensive income (loss) attributable to Universal Corporation: Net gain (loss) on derivative instruments (net of tax benefit of $44 and $290) (81 ) (538 ) Reclassification of (gain) loss to earnings (net of tax expense (benefit) of $27 and $(12)) (1) (50 ) 24 Other comprehensive income (loss) attributable to Universal Corporation, net of income taxes (131 ) (514 ) Balance at end of period $ (389 ) $ 161 Interest rate hedge: Balance at beginning of year $ 1,398 $ (6,997 ) Other comprehensive income (loss) attributable to Universal Corporation: Net gain (loss) on derivative instruments (net of tax benefit of $529 and $1,541) (983 ) (2,863 ) Reclassification of loss to earnings (net of tax benefit of $(197) and $(383)) (2) 367 710 Other comprehensive income (loss) attributable to Universal Corporation, net of income taxes (616 ) (2,153 ) Balance at end of period $ 782 $ (9,150 ) Pension and other postretirement benefit plans: Balance at beginning of year $ (37,561 ) $ (39,036 ) Other comprehensive income (loss) attributable to Universal Corporation: Amortization included in earnings (net of tax benefit of $(209) and $(414)) (3) 387 770 Other comprehensive income (loss) attributable to Universal Corporation, net of income taxes 387 770 Balance at end of period $ (37,174 ) $ (38,266 ) Total accumulated other comprehensive loss at end of period $ (63,723 ) $ (76,959 ) (1) Gain (loss) on foreign currency cash flow hedges related to forecast purchases of tobacco is reclassified from accumulated other comprehensive income (loss) to cost of goods sold when the tobacco is sold to customers. See Note 6 for additional information. (2) 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6 for additional information. (3) This accumulated other comprehensive income (loss) component is included in the computation of net periodic benefit cost. See Note 8 for additional information.</t>
  </si>
  <si>
    <t>Changes In Shareholders' Equity And Noncontrolling Interests In Subsidiaries</t>
  </si>
  <si>
    <t>Stockholders' Equity, Including Portion Attributable to Noncontrolling Interest [Abstract]</t>
  </si>
  <si>
    <t>CHANGES IN SHAREHOLDERS' EQUITY AND NONCONTROLLING INTERESTS IN SUBSIDIARIES A reconciliation of the changes in Universal Corporation shareholders’ equity and noncontrolling interests in subsidiaries for the three months ended June 30, 2017 and 2016 is as follows: Three Months Ended June 30, 2017 Three Months Ended June 30, 2016 (in thousands of dollars) Universal Corporation Non-controlling Interests Total Universal Corporation Non-controlling Interests Total Balance at beginning of year $ 1,286,489 $ 40,089 $ 1,326,578 $ 1,414,222 $ 38,840 $ 1,453,062 Changes in common stock Accrual of stock-based compensation 2,660 — 2,660 2,187 — 2,187 Withholding of shares from stock-based compensation for grantee income taxes (2,827 ) — (2,827 ) (2,250 ) — (2,250 ) Dividend equivalents on RSUs 175 — 175 161 — 161 Changes in retained earnings Net income (loss) 3,577 (256 ) 3,321 (5,476 ) (2,028 ) (7,504 ) Cash dividends declared Series B 6.75% convertible perpetual preferred stock — — — (3,687 ) — (3,687 ) Common stock (13,676 ) — (13,676 ) (12,066 ) — (12,066 ) Dividend equivalents on RSUs (175 ) — (175 ) (161 ) — (161 ) Other comprehensive income (loss) 5,836 (48 ) 5,788 (4,609 ) (217 ) (4,826 ) Balance at end of period $ 1,282,059 $ 39,785 $ 1,321,844 $ 1,388,321 $ 36,595 $ 1,424,916</t>
  </si>
  <si>
    <t>Earnings Per Share (Tables)</t>
  </si>
  <si>
    <t>Schedule of Earnings Per Share, Basic and Diluted</t>
  </si>
  <si>
    <t>The following table sets forth the computation of basic and diluted earnings per share: Three Months Ended June 30, (in thousands, except share and per share data) 2017 2016 Basic Earnings (Loss) Per Share Numerator for basic earnings (loss) per share Net income (loss) attributable to Universal Corporation $ 3,577 $ (5,476 ) Less: Dividends on convertible perpetual preferred stock — (3,687 ) Earnings (loss) available to Universal Corporation common shareholders for calculation of basic earnings per share 3,577 (9,163 ) Denominator for basic earnings (loss) per share Weighted average shares outstanding 25,407,293 22,734,225 Basic earnings (loss) per share $ 0.14 $ (0.40 ) Diluted Earnings (Loss) Per Share Numerator for diluted earnings (loss) per share Earnings (loss) available to Universal Corporation common shareholders $ 3,577 $ (9,163 ) Add: Dividends on convertible perpetual preferred stock (if conversion assumed) — — Earnings (loss) available to Universal Corporation common shareholders for calculation of diluted earnings (loss) per share 3,577 (9,163 ) Denominator for diluted earnings (loss) per share: Weighted average shares outstanding 25,407,293 22,734,225 Effect of dilutive securities (if conversion or exercise assumed) Convertible perpetual preferred stock — — Employee share-based awards 224,864 — Denominator for diluted earnings (loss) per share 25,632,157 22,734,225 Diluted earnings (loss) per share $ 0.14 $ (0.40 )</t>
  </si>
  <si>
    <t>Schedule of Antidilutive Securities Excluded from Computation of Earnings Per Share</t>
  </si>
  <si>
    <t>The Company had the following potentially dilutive securities (stock appreciation rights) outstanding for the three months ended June 30, 2016 that were not included in the computation of diluted earnings per share because their exercise price exceeded the market price of the Company's common stock, and thus their effect would have been antidilutive: Three Months Ended June 30, 2016 Potentially dilutive securities 127,400 Weighted-average exercise price $ 62.66 At June 30, 2017 , all previously-granted stock appreciation rights had been exercised or had expired, and none were outstanding.</t>
  </si>
  <si>
    <t>Derivatives And Hedging Activities (Tables)</t>
  </si>
  <si>
    <t>Notional Amount of Forward Contracts</t>
  </si>
  <si>
    <t>The aggregate U.S. dollar notional amount of forward contracts entered for these purposes during the first three months of fiscal years 2018 and 2017 was as follows: Three Months Ended June 30, (in millions of dollars) 2017 2016 Tobacco purchases $ 18.5 $ 9.7 Processing costs 6.8 2.7 Total $ 25.3 $ 12.4</t>
  </si>
  <si>
    <t>Effect Of Derivative Financial Instruments On The Consolidated Statements Of Income</t>
  </si>
  <si>
    <t>The table below outlines the effects of the Company’s use of derivative financial instruments on the consolidated statements of income for the three -month periods ended June 30, 2017 and 2016 : Three Months Ended June 30, (in thousands of dollars) 2017 2016 Cash Flow Hedges - Interest Rate Swap Agreements Derivative Effective Portion of Hedge Gain (loss) recorded in accumulated other comprehensive loss $ (1,512 ) $ (4,404 ) Gain (loss) reclassified from accumulated other comprehensive loss into earnings $ (564 ) $ (1,093 ) Location of gain (loss) reclassified from accumulated other comprehensive loss into earnings Interest expense Ineffective Portion of Hedge Gain (loss) recognized in earnings $ — $ — Location of gain (loss) recognized in earnings Selling, general and administrative expenses Hedged Item Description of hedged item Floating rate interest payments on term loan Cash Flow Hedges - Forward Foreign Currency Exchange Contracts Derivative Effective Portion of Hedge Gain (loss) recorded in accumulated other comprehensive loss $ (1,592 ) $ 453 Gain (loss) reclassified from accumulated other comprehensive loss into earnings $ (2 ) $ 14 Location of gain (loss) reclassified from accumulated other comprehensive loss into earnings Cost of goods sold Ineffective Portion and Early De-designation of Hedges Gain (loss) recognized in earnings $ (3 ) $ 246 Location of gain (loss) recognized in earnings Selling, general and administrative expenses Hedged Item Description of hedged item Forecast purchases of tobacco in Brazil Derivatives Not Designated as Hedges - Forward Foreign Currency Exchange Contracts Gain (loss) recognized in earnings $ (563 ) $ (1,469 ) Location of gain (loss) recognized in earnings Selling, general and administrative expenses</t>
  </si>
  <si>
    <t>Effect Of Derivative Financial Instruments On The Consolidated Balance Sheets</t>
  </si>
  <si>
    <t>The table below outlines the effects of the Company’s derivative financial instruments on the consolidated balance sheets at June 30, 2017 and 2016 , and March 31, 2017 : Derivatives in a Fair Value Asset Position Derivatives in a Fair Value Liability Position Balance Sheet Location Fair Value as of Balance Sheet Location Fair Value as of (in thousands of dollars) June 30, 2017 June 30, March 31, 2017 June 30, June 30, March 31, 2017 Derivatives Designated as Hedging Instruments Interest rate swap agreements Other non-current assets $ 1,201 $ — $ 2,149 Other long-term liabilities $ — $ 14,077 $ — Forward foreign currency exchange contracts Other current assets 3 — 56 Accounts payable and accrued expenses 479 — 55 Total $ 1,204 $ — $ 2,205 $ 479 $ 14,077 $ 55 Derivatives Not Designated as Hedging Instruments Forward foreign currency exchange contracts Other current assets $ 623 $ 323 $ 917 Accounts payable and accrued expenses $ 468 $ 1,518 $ 120 Total $ 623 $ 323 $ 917 $ 468 $ 1,518 $ 120</t>
  </si>
  <si>
    <t>Fair Value Measurements (Tables)</t>
  </si>
  <si>
    <t>Financial Assets And Liabilities Measured At Fair Value On Recurring Basis</t>
  </si>
  <si>
    <t>At June 30, 2017 and 2016 , and at March 31, 2017 ,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 or the NAV practical expedient: June 30, 2017 Fair Value Hierarchy (in thousands of dollars) NAV Level 1 Level 2 Level 3 Total Assets Money market funds $ 22,209 $ — $ — $ — $ 22,209 Trading securities associated with deferred compensation plans — 17,273 — — 17,273 Interest rate swap agreements — — 1,201 — 1,201 Forward foreign currency exchange contracts — — 626 — 626 Total financial assets measured and reported at fair value $ 22,209 $ 17,273 $ 1,827 $ — $ 41,309 Liabilities Guarantees of bank loans to tobacco growers $ — $ — $ — $ 1,169 $ 1,169 Forward foreign currency exchange contracts — — 947 — 947 Total financial liabilities measured and reported at fair value $ — $ — $ 947 $ 1,169 $ 2,116 June 30, 2016 Fair Value Hierarchy (in thousands of dollars) NAV Level 1 Level 2 Level 3 Total Assets Money market funds $ 181,786 $ — $ — $ — $ 181,786 Trading securities associated with deferred compensation plans — 17,347 — — 17,347 Forward foreign currency exchange contracts — — 323 — 323 Total financial assets measured and reported at fair value $ 181,786 $ 17,347 $ 323 $ — $ 199,456 Liabilities Guarantees of bank loans to tobacco growers $ — $ — $ — $ 1,848 $ 1,848 Interest rate swap agreements — — 14,077 — 14,077 Forward foreign currency exchange contracts — — 1,518 — 1,518 Total financial liabilities measured and reported at fair value $ — $ — $ 15,595 $ 1,848 $ 17,443 March 31, 2017 Fair Value Hierarchy (in thousands of dollars) NAV Level 1 Level 2 Level 3 Total Assets Money market funds $ 137,145 $ — $ — $ — $ 137,145 Trading securities associated with deferred compensation plans — 17,726 — — 17,726 Interest rate swap agreements — — 2,149 — 2,149 Forward foreign currency exchange contracts — — 973 — 973 Total financial assets measured and reported at fair value $ 137,145 $ 17,726 $ 3,122 $ — $ 157,993 Liabilities Guarantees of bank loans to tobacco growers $ — $ — $ — $ 1,177 $ 1,177 Forward foreign currency exchange contracts — — 175 — 175 Total financial liabilities measured and reported at fair value $ — $ — $ 175 $ 1,177 $ 1,352</t>
  </si>
  <si>
    <t>Fair Value, Liabilities Measured on Recurring Basis, Unobservable Input Reconciliation</t>
  </si>
  <si>
    <t xml:space="preserve">A reconciliation of the change in the balance of the financial liability for guarantees of bank loans to tobacco growers (Level 3) for the three months ended June 30, 2017 and 2016 is provided below. Three Months Ended June 30, (in thousands of dollars) 2017 2016 Balance at beginning of year $ 1,177 $ 1,628 Payments under the guarantees and transfers to allowance for loss on direct loans to farmers (removal of prior crop year loans from portfolio) — — Provision for loss or transfers from allowance for loss on direct loans to farmers (addition of current crop year loans) 28 16 Change in discount rate and estimated collection period 15 24 Currency remeasurement (51 ) 180 Balance at end of period $ 1,169 $ 1,848 </t>
  </si>
  <si>
    <t>Pension And Other Postretirement Benefit Plans (Tables)</t>
  </si>
  <si>
    <t>Components of Company's Net Periodic Benefit Cost</t>
  </si>
  <si>
    <t xml:space="preserve">The components of the Company’s net periodic benefit cost were as follows: Pension Benefits Other Postretirement Benefits Three Months Ended June 30, Three Months Ended June 30, (in thousands of dollars) 2017 2016 2017 2016 Service cost $ 1,311 $ 1,361 $ 64 $ 73 Interest cost 2,434 2,469 383 375 Expected return on plan assets (3,717 ) (3,589 ) (22 ) (11 ) Net amortization and deferral 815 838 (71 ) (100 ) Net periodic benefit cost $ 843 $ 1,079 $ 354 $ 337 </t>
  </si>
  <si>
    <t>Stock-Based Compensation (Tables)</t>
  </si>
  <si>
    <t>Stock-Based Awards Issued During The Period</t>
  </si>
  <si>
    <t>During the three -month periods ended June 30, 2017 and 2016 , Universal issued the following stock-based awards, representing the regular annual grants to officers of the Company: Three Months Ended June 30, 2017 2016 RSUs: Number granted 48,700 54,675 Grant date fair value $ 66.90 $ 55.63 PSAs: Number granted 39,100 54,675 Grant date fair value $ 60.37 $ 49.17</t>
  </si>
  <si>
    <t>Operating Segments (Tables)</t>
  </si>
  <si>
    <t>Operating Results For The Company's Reportable Segments</t>
  </si>
  <si>
    <t>Operating results for the Company’s reportable segments for each period presented in the consolidated statements of income and comprehensive income were as follows: Three Months Ended June 30, (in thousands of dollars) 2017 2016 SALES AND OTHER OPEATING REVENUES Flue-Cured and Burley Leaf Tobacco Operations: North America $ 53,324 $ 72,682 Other Regions (1) 184,412 178,016 Subtotal 237,736 250,698 Other Tobacco Operations (2) 46,886 44,777 Consolidated sales and other operating revenue $ 284,622 $ 295,475 OPERATING INCOME (LOSS) Flue-Cured and Burley Leaf Tobacco Operations: North America $ 2,365 $ 6,848 Other Regions (1) 4,077 (17,017 ) Subtotal 6,442 (10,169 ) Other Tobacco Operations (2) (322 ) 2,037 Segment operating income (loss) 6,120 (8,132 ) Deduct: Equity in pretax (earnings) loss of unconsolidated affiliates (3) 435 130 Consolidated operating income (loss) $ 6,555 $ (8,002 ) (1) Includes South America, Africa, Europe, and Asia regions, as well as inter-region eliminations. (2) 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an unconsolidated affiliate. (3) Equity in pretax earnings (loss) of unconsolidated affiliates is included in segment operating income (loss) (Other Tobacco Operations segment), but is reported below consolidated operating income (loss) and excluded from that total in the consolidated statements of income and comprehensive income.</t>
  </si>
  <si>
    <t>Accumulated Other Comprehensive Income (Loss) Accumulated Other Comprehensive Income (Loss) (Tables)</t>
  </si>
  <si>
    <t>Schedule of Accumulated Other Comprehensive Income (Loss)</t>
  </si>
  <si>
    <t>The following table summarizes the changes in the accumulated balances for each component of accumulated other comprehensive income (loss) attributable to the Company for the three months ended June 30, 2017 and 2016 : Three Months Ended June 30, (in thousands of dollars) 2017 2016 Foreign currency translation: Balance at beginning of year $ (33,138 ) $ (26,992 ) Other comprehensive income (loss) attributable to Universal Corporation: Net gain (loss) on foreign currency translation (net of tax (expense) benefit of $(3,311) and $1,577) 6,148 (2,929 ) Less: Net loss on foreign currency translation attributable to noncontrolling interests 48 217 Other comprehensive income (loss) attributable to Universal Corporation, net of income taxes 6,196 (2,712 ) Balance at end of period $ (26,942 ) $ (29,704 ) Foreign currency hedge: Balance at beginning of year $ (258 ) $ 675 Other comprehensive income (loss) attributable to Universal Corporation: Net gain (loss) on derivative instruments (net of tax benefit of $44 and $290) (81 ) (538 ) Reclassification of (gain) loss to earnings (net of tax expense (benefit) of $27 and $(12)) (1) (50 ) 24 Other comprehensive income (loss) attributable to Universal Corporation, net of income taxes (131 ) (514 ) Balance at end of period $ (389 ) $ 161 Interest rate hedge: Balance at beginning of year $ 1,398 $ (6,997 ) Other comprehensive income (loss) attributable to Universal Corporation: Net gain (loss) on derivative instruments (net of tax benefit of $529 and $1,541) (983 ) (2,863 ) Reclassification of loss to earnings (net of tax benefit of $(197) and $(383)) (2) 367 710 Other comprehensive income (loss) attributable to Universal Corporation, net of income taxes (616 ) (2,153 ) Balance at end of period $ 782 $ (9,150 ) Pension and other postretirement benefit plans: Balance at beginning of year $ (37,561 ) $ (39,036 ) Other comprehensive income (loss) attributable to Universal Corporation: Amortization included in earnings (net of tax benefit of $(209) and $(414)) (3) 387 770 Other comprehensive income (loss) attributable to Universal Corporation, net of income taxes 387 770 Balance at end of period $ (37,174 ) $ (38,266 ) Total accumulated other comprehensive loss at end of period $ (63,723 ) $ (76,959 ) (1) Gain (loss) on foreign currency cash flow hedges related to forecast purchases of tobacco is reclassified from accumulated other comprehensive income (loss) to cost of goods sold when the tobacco is sold to customers. See Note 6 for additional information. (2) 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6 for additional information. (3) This accumulated other comprehensive income (loss) component is included in the computation of net periodic benefit cost. See Note 8 for additional information.</t>
  </si>
  <si>
    <t>Changes In Shareholders' Equity And Noncontrolling Interests In Subsidiaries (Tables)</t>
  </si>
  <si>
    <t>Reconciliation Of Changes In Shareholders' Equity And Noncontrolling Interests In Subsidiaries</t>
  </si>
  <si>
    <t>A reconciliation of the changes in Universal Corporation shareholders’ equity and noncontrolling interests in subsidiaries for the three months ended June 30, 2017 and 2016 is as follows: Three Months Ended June 30, 2017 Three Months Ended June 30, 2016 (in thousands of dollars) Universal Corporation Non-controlling Interests Total Universal Corporation Non-controlling Interests Total Balance at beginning of year $ 1,286,489 $ 40,089 $ 1,326,578 $ 1,414,222 $ 38,840 $ 1,453,062 Changes in common stock Accrual of stock-based compensation 2,660 — 2,660 2,187 — 2,187 Withholding of shares from stock-based compensation for grantee income taxes (2,827 ) — (2,827 ) (2,250 ) — (2,250 ) Dividend equivalents on RSUs 175 — 175 161 — 161 Changes in retained earnings Net income (loss) 3,577 (256 ) 3,321 (5,476 ) (2,028 ) (7,504 ) Cash dividends declared Series B 6.75% convertible perpetual preferred stock — — — (3,687 ) — (3,687 ) Common stock (13,676 ) — (13,676 ) (12,066 ) — (12,066 ) Dividend equivalents on RSUs (175 ) — (175 ) (161 ) — (161 ) Other comprehensive income (loss) 5,836 (48 ) 5,788 (4,609 ) (217 ) (4,826 ) Balance at end of period $ 1,282,059 $ 39,785 $ 1,321,844 $ 1,388,321 $ 36,595 $ 1,424,916</t>
  </si>
  <si>
    <t>Guarantees, Other Contingent Liabilities, And Other Matters (Narrative) (Details) - USD ($) $ in Thousands</t>
  </si>
  <si>
    <t>12 Months Ended</t>
  </si>
  <si>
    <t>Dec. 31, 2016</t>
  </si>
  <si>
    <t>Jan. 09, 2017</t>
  </si>
  <si>
    <t>Guarantees, Other Contingent Liabilities, and Other Matters [Line Items]</t>
  </si>
  <si>
    <t>Face amount of guarantee including unpaid accrued interest</t>
  </si>
  <si>
    <t>Fair value of the guarantees</t>
  </si>
  <si>
    <t>Other contingent liabilities</t>
  </si>
  <si>
    <t>Preferred stock, shares converted to common stock</t>
  </si>
  <si>
    <t>Percentage of outstanding convertible perpetual preferred stock converted</t>
  </si>
  <si>
    <t>50.80%</t>
  </si>
  <si>
    <t>Non-cash reclassification of preferred stock converted</t>
  </si>
  <si>
    <t>Payments for repurchase of convertible perpetual preferred stock</t>
  </si>
  <si>
    <t>Repurchase of stock, retained earnings</t>
  </si>
  <si>
    <t>Conversion of Stock, Shares Issued</t>
  </si>
  <si>
    <t>Advances to suppliers [Member]</t>
  </si>
  <si>
    <t>Advances to suppliers current and non-current</t>
  </si>
  <si>
    <t>Valuation Allowances and Reserves, Balance</t>
  </si>
  <si>
    <t>Recoverable value added tax credits [Member]</t>
  </si>
  <si>
    <t>Aggregate balance of recoverable value added tax credits</t>
  </si>
  <si>
    <t>Santa Catarina [Member]</t>
  </si>
  <si>
    <t>Brazil audit assessment for tax, penalties, and interest on recoverable value added tax credits</t>
  </si>
  <si>
    <t>Reduced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Earnings Per Share (Computation Of Basic And Diluted Earnings (Loss) Per Share) (Details) - USD ($) $ / shares in Units, $ in Thousands</t>
  </si>
  <si>
    <t>Numerator for basic earnings (loss) per share</t>
  </si>
  <si>
    <t>Less: Dividends on convertible perpetual preferred stock</t>
  </si>
  <si>
    <t>Denominator for basic earnings (loss) per share</t>
  </si>
  <si>
    <t>Weighted average shares outstanding</t>
  </si>
  <si>
    <t>Basic earnings (loss) per share</t>
  </si>
  <si>
    <t>Numerator for diluted earnings (loss) per share</t>
  </si>
  <si>
    <t>Add: Dividends on convertible perpetual preferred stock (if conversion assumed)</t>
  </si>
  <si>
    <t>Earnings (loss) available to Universal Corporation common shareholders for calculation of diluted earnings (loss) per share</t>
  </si>
  <si>
    <t>Denominator for diluted earnings (loss) per share:</t>
  </si>
  <si>
    <t>Convertible perpetual preferred stock</t>
  </si>
  <si>
    <t>Employee share-based awards</t>
  </si>
  <si>
    <t>Denominator for diluted earnings (loss) per share</t>
  </si>
  <si>
    <t>Diluted earnings (loss) per share</t>
  </si>
  <si>
    <t>Earnings Per Share (Schedule of Antidilutive Securities Excluded from Computation of Earnings Per Share (Details) shares in Thousands</t>
  </si>
  <si>
    <t>Jun. 30, 2016shares</t>
  </si>
  <si>
    <t>Potentially dilutive securities</t>
  </si>
  <si>
    <t>Weighted-average exercise price</t>
  </si>
  <si>
    <t>Income Taxes (Details) - USD ($) $ in Thousands</t>
  </si>
  <si>
    <t>Income Tax Disclosure [Line Items]</t>
  </si>
  <si>
    <t>Effective income tax rate</t>
  </si>
  <si>
    <t>34.00%</t>
  </si>
  <si>
    <t>37.00%</t>
  </si>
  <si>
    <t>Impact of Tax Benefit [Member]</t>
  </si>
  <si>
    <t>Derivatives And Hedging Activities (Narrative) (Details) - USD ($) $ in Millions</t>
  </si>
  <si>
    <t>Derivative [Line Items]</t>
  </si>
  <si>
    <t>Net unrealized loss on foreign currency derivatives designated as cash flow hedges</t>
  </si>
  <si>
    <t>Foreign Exchange Forward [Member]</t>
  </si>
  <si>
    <t>Notional amount of derivative contracts</t>
  </si>
  <si>
    <t>Cash Flow Hedging [Member] | Interest Rate Swap [Member]</t>
  </si>
  <si>
    <t>Derivatives And Hedging Activities Notional Amount of Forward Contracts (Details) - USD ($) $ in Millions</t>
  </si>
  <si>
    <t>Forward Foreign Currency Exchange Contract [Member]</t>
  </si>
  <si>
    <t>Forward contracts related to tobacco purchase | Derivatives Designated As Hedges [Member]</t>
  </si>
  <si>
    <t>Forward contracts related to tobacco processing costs | Derivatives Not Designated As Hedges [Member]</t>
  </si>
  <si>
    <t>Derivatives And Hedging Activities (Effect Of Derivative Financial Instruments On The Consolidated Statements Of Income) (Details) - USD ($) $ in Thousands</t>
  </si>
  <si>
    <t>Derivatives Designated As Hedges [Member] | Interest Rate Swap Agreements [Member] | Interest Expense [Member]</t>
  </si>
  <si>
    <t>Derivative Instruments, Gain (Loss) [Line Items]</t>
  </si>
  <si>
    <t>Gain (loss) recorded in accumulated other comprehensive loss</t>
  </si>
  <si>
    <t>Gain (loss) reclassified from accumulated other comprehensive loss into earnings</t>
  </si>
  <si>
    <t>Derivatives Designated As Hedges [Member] | Interest Rate Swap Agreements [Member] | Selling, General And Administrative Expenses [Member]</t>
  </si>
  <si>
    <t>Gain (loss) recognized in earnings from ineffective portion and early de-designation of cash flow hedges</t>
  </si>
  <si>
    <t>Derivatives Designated As Hedges [Member] | Forward Foreign Currency Exchange Contracts [Member] | Cost Of Goods Sold [Member]</t>
  </si>
  <si>
    <t>Derivatives Designated As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Gain (loss) recognized in earnings</t>
  </si>
  <si>
    <t>Derivatives And Hedging Activities (Effect Of Derivative Financial Instruments On The Consolidated Balance Sheets) (Details) - USD ($) $ in Thousands</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Interest Rate Swap Agreements [Member] | Other Non-Current Assets [Member]</t>
  </si>
  <si>
    <t>Interest Rate Swap Agreements [Member] | Other Long-Term Liabilities [Member]</t>
  </si>
  <si>
    <t>Forward Foreign Currency Exchange Contract [Member] | Other Current Assets [Member]</t>
  </si>
  <si>
    <t>Forward Foreign Currency Exchange Contract [Member] | Accounts Payable and Accrued Expenses [Member]</t>
  </si>
  <si>
    <t>Fair Value Measurements (Narrative) (Details) - USD ($) $ in Millions</t>
  </si>
  <si>
    <t>Long-term Debt, Fair Value</t>
  </si>
  <si>
    <t>Fair Value Measurements (Financial Assets And Liabilities Measured At Fair Value On Recurring Basis) (Details) - USD ($) $ in Thousands</t>
  </si>
  <si>
    <t>Assets:</t>
  </si>
  <si>
    <t>Money market funds</t>
  </si>
  <si>
    <t>Trading securities associated with deferred compensation plans</t>
  </si>
  <si>
    <t>Interest rate swap agreements</t>
  </si>
  <si>
    <t>Forward foreign currency exchange contracts</t>
  </si>
  <si>
    <t>Total financial assets measured and reported at fair value</t>
  </si>
  <si>
    <t>Liabilities:</t>
  </si>
  <si>
    <t>Guarantees of bank loans to tobacco growers</t>
  </si>
  <si>
    <t>Total financial liabilities measured and reported at fair value</t>
  </si>
  <si>
    <t>Net Asset Value (NAV) [Member]</t>
  </si>
  <si>
    <t>Level 1 [Member]</t>
  </si>
  <si>
    <t>Level 2 [Member]</t>
  </si>
  <si>
    <t>Level 3 [Member]</t>
  </si>
  <si>
    <t>Fair Value Measurements (Reconciliation Of Change In Balance Of Financial Liability For Guarantees Of Bank Loans To Tobacco Growers) (Details) - USD ($) $ in Thousands</t>
  </si>
  <si>
    <t>Balance at beginning of year</t>
  </si>
  <si>
    <t>Payments under the guarantees and transfers to allowance for loss on direct loans to farmers (removal of prior crop year loans from portfolio)</t>
  </si>
  <si>
    <t>Provision for loss or transfers from allowance for loss on direct loans to farmers (addition of current crop year loans)</t>
  </si>
  <si>
    <t>Change in discount rate and estimated collection period</t>
  </si>
  <si>
    <t>Currency remeasurement</t>
  </si>
  <si>
    <t>Balance at end of period</t>
  </si>
  <si>
    <t>Pension And Other Postretirement Benefit Plans Pension And Other Postretirement Benefit Plans (Narrative) (Details) $ in Millions</t>
  </si>
  <si>
    <t>Jun. 30, 2017USD ($)</t>
  </si>
  <si>
    <t>Pension and Other Postretirement Benefits [Line Items]</t>
  </si>
  <si>
    <t>Contributions to qualified and non-qualified pension plans</t>
  </si>
  <si>
    <t>Expected additional contributions in the current fiscal year</t>
  </si>
  <si>
    <t>ERISA Regulated Plan [Member]</t>
  </si>
  <si>
    <t>Non ERISA Regulated Plans [Member]</t>
  </si>
  <si>
    <t>Pension And Other Postretirement Benefit Plans (Components Of Company's Net Periodic Benefit Cost) (Details) - USD ($) $ in Thousands</t>
  </si>
  <si>
    <t>Pension Benefits [Member]</t>
  </si>
  <si>
    <t>Defined Benefit Plan Disclosure [Line Items]</t>
  </si>
  <si>
    <t>Service cost</t>
  </si>
  <si>
    <t>Interest cost</t>
  </si>
  <si>
    <t>Expected return on plan assets</t>
  </si>
  <si>
    <t>Net amortization and deferral</t>
  </si>
  <si>
    <t>Net periodic benefit cost</t>
  </si>
  <si>
    <t>Other Postretirement Benefits [Member]</t>
  </si>
  <si>
    <t>Stock-Based Compensation (Narrative) (Details) - USD ($) $ in Millions</t>
  </si>
  <si>
    <t>Share-based Compensation Arrangement by Share-based Payment Award [Line Items]</t>
  </si>
  <si>
    <t>Stock-based compensation expense</t>
  </si>
  <si>
    <t>Expected stock based compensation for remaining fiscal year</t>
  </si>
  <si>
    <t>Restricted Stock Units (RSUs) [Member]</t>
  </si>
  <si>
    <t>Vesting period</t>
  </si>
  <si>
    <t>5 years</t>
  </si>
  <si>
    <t>Performance Share Awards (PSAs) [Member]</t>
  </si>
  <si>
    <t>3 years</t>
  </si>
  <si>
    <t>Minimum [Member] | Performance Share Awards (PSAs) [Member]</t>
  </si>
  <si>
    <t>Percentage of award grant paid</t>
  </si>
  <si>
    <t>0.00%</t>
  </si>
  <si>
    <t>Maximum [Member] | Performance Share Awards (PSAs) [Member]</t>
  </si>
  <si>
    <t>150.00%</t>
  </si>
  <si>
    <t>Outside Directors [Member] | Restricted Stock Units (RSUs) [Member]</t>
  </si>
  <si>
    <t>Stock-Based Compensation (Stock-Based Awards Issued During The Period) (Details) - $ / shares</t>
  </si>
  <si>
    <t>Number granted</t>
  </si>
  <si>
    <t>Grant date fair value</t>
  </si>
  <si>
    <t>Operating Segments (Operating Results For The Company's Reportable Segments) (Details) - USD ($) $ in Thousands</t>
  </si>
  <si>
    <t>Segment Reporting Information [Line Items]</t>
  </si>
  <si>
    <t>Deduct: Equity in pretax (earnings) loss of unconsolidated affiliates (3)</t>
  </si>
  <si>
    <t>Consolidated operating income (loss)</t>
  </si>
  <si>
    <t>Flue-Cured And Burley Leaf Tobacco Operations [Member]</t>
  </si>
  <si>
    <t>Flue-Cured And Burley Leaf Tobacco Operations [Member] | North America [Member]</t>
  </si>
  <si>
    <t>Flue-Cured And Burley Leaf Tobacco Operations [Member] | Other Regions [Member]</t>
  </si>
  <si>
    <t>[2]</t>
  </si>
  <si>
    <t>Operating Segments [Member]</t>
  </si>
  <si>
    <t>Other Tobacco Operations [Member]</t>
  </si>
  <si>
    <t>[3]</t>
  </si>
  <si>
    <t>Includes South America, Africa, Europe, and Asia regions, as well as inter-region eliminations.</t>
  </si>
  <si>
    <t>Includes Dark Air-Cured, Special Services, and Oriental, as well as inter-company eliminations. Sales and other operating revenues for this reportable segment include limited amounts for Oriental because the business is accounted for on the equity method and its financial results consist principally of equity in the pretax earnings (loss) of an unconsolidated affiliate.</t>
  </si>
  <si>
    <t>Accumulated Other Comprehensive Income (Loss) (Narrative) (Details) - USD ($) $ in Thousands</t>
  </si>
  <si>
    <t>Other Comprehensive Income (Loss), Tax [Abstract]</t>
  </si>
  <si>
    <t>Accumulated Translation Adjustment [Member]</t>
  </si>
  <si>
    <t>Foreign currency translation:</t>
  </si>
  <si>
    <t>Other comprehensive income (loss) attributable to Universal Corporation:</t>
  </si>
  <si>
    <t>Net gain (loss) on foreign currency translation (net of tax (expense) benefit of $(3,311) and $1,577)</t>
  </si>
  <si>
    <t>Less: Net loss on foreign currency translation attributable to noncontrolling interests</t>
  </si>
  <si>
    <t>Other comprehensive income (loss) attributable to Universal Corporation, net of income taxes</t>
  </si>
  <si>
    <t>Taxes on net gain (loss) on foreign currency translation</t>
  </si>
  <si>
    <t>Accumulated Net Gain (Loss) from Designated or Qualifying Cash Flow Hedges [Member] | Forward Foreign Currency Exchange Contract [Member]</t>
  </si>
  <si>
    <t>Cash flow hedges: [Abstract]</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Pension and other postretirement benefit plans:</t>
  </si>
  <si>
    <t>Amortization included in earnings (net of tax benefit of $(209) and $(414)) (3)</t>
  </si>
  <si>
    <t>Taxes on amortization included in net income</t>
  </si>
  <si>
    <t>Gain (loss) on foreign currency cash flow hedges related to forecast purchases of tobacco is reclassified from accumulated other comprehensive income (loss) to cost of goods sold when the tobacco is sold to customers. See Note 6 for additional information.</t>
  </si>
  <si>
    <t>Gain (loss) on interest rate cash flow hedges is reclassified from accumulated other comprehensive income (loss) to interest expense when the related interest payments are made on the underlying debt or upon termination of the interest rate swap agreements prior to their scheduled maturity dates. See Note 6 for additional information.</t>
  </si>
  <si>
    <t>This accumulated other comprehensive income (loss) component is included in the computation of net periodic benefit cost. See Note 8 for additional information.</t>
  </si>
  <si>
    <t>Changes In Shareholders' Equity And Noncontrolling Interests In Subsidiaries (Reconciliation Of Changes In Shareholders' Equity And Noncontrolling Interests In Subsidiaries) (Details) - USD ($) $ in Thousands</t>
  </si>
  <si>
    <t>Schedule of Capitalization, Equity [Line Items]</t>
  </si>
  <si>
    <t>Total stockholders' equity attributable to parent, beginning balance</t>
  </si>
  <si>
    <t>Noncontrolling interests in subsidiaries, beginning balance</t>
  </si>
  <si>
    <t>Total shareholders' equity, beginning balance</t>
  </si>
  <si>
    <t>Accrual of stock-based compensation</t>
  </si>
  <si>
    <t>Withholding of shares from stock-based compensation for grantee income taxes (SARs, RSUs, and PSAs)</t>
  </si>
  <si>
    <t>Dividend equivalents on RSUs</t>
  </si>
  <si>
    <t>Net income (loss) attributable to parent</t>
  </si>
  <si>
    <t>Net income attributable to noncontrolling interest</t>
  </si>
  <si>
    <t>Net (income) loss</t>
  </si>
  <si>
    <t>Series B 6.75% convertible perpetual preferred stock dividends declared</t>
  </si>
  <si>
    <t>Common stock dividends declared</t>
  </si>
  <si>
    <t>Other comprehensive income (loss)</t>
  </si>
  <si>
    <t>Total stockholders' equity attributable to parent, ending balance</t>
  </si>
  <si>
    <t>Noncontrolling interest in subsidiaries, ending balance</t>
  </si>
  <si>
    <t>Total shareholders' equity, ending balance</t>
  </si>
  <si>
    <t>Universal Corporation [Member]</t>
  </si>
  <si>
    <t>Other comprehensive income (loss) attributable to parent</t>
  </si>
  <si>
    <t>Noncontrolling Interests [Member]</t>
  </si>
  <si>
    <t>Other comprehensive income (loss) attributable to noncontrolling interes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2037</v>
      </c>
    </row>
    <row r="11" spans="1:3">
      <c r="A11" s="4" t="s">
        <v>17</v>
      </c>
      <c r="B11" s="4" t="s">
        <v>18</v>
      </c>
    </row>
    <row r="12" spans="1:3">
      <c r="A12" s="4" t="s">
        <v>19</v>
      </c>
      <c r="B12" s="4" t="s">
        <v>20</v>
      </c>
    </row>
    <row r="13" spans="1:3">
      <c r="A13" s="4" t="s">
        <v>21</v>
      </c>
      <c r="C13" s="5" t="n">
        <v>25325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2</v>
      </c>
      <c r="C1" s="2" t="s">
        <v>1</v>
      </c>
    </row>
    <row r="2" spans="1:4">
      <c r="C2" s="2" t="s">
        <v>2</v>
      </c>
      <c r="D2" s="2" t="s">
        <v>23</v>
      </c>
    </row>
    <row r="3" spans="1:4">
      <c r="A3" s="4" t="s">
        <v>24</v>
      </c>
      <c r="C3" s="7" t="n">
        <v>284622</v>
      </c>
      <c r="D3" s="7" t="n">
        <v>295475</v>
      </c>
    </row>
    <row r="4" spans="1:4">
      <c r="A4" s="3" t="s">
        <v>25</v>
      </c>
    </row>
    <row r="5" spans="1:4">
      <c r="A5" s="4" t="s">
        <v>26</v>
      </c>
      <c r="C5" s="5" t="n">
        <v>230765</v>
      </c>
      <c r="D5" s="5" t="n">
        <v>243278</v>
      </c>
    </row>
    <row r="6" spans="1:4">
      <c r="A6" s="4" t="s">
        <v>27</v>
      </c>
      <c r="C6" s="5" t="n">
        <v>47302</v>
      </c>
      <c r="D6" s="5" t="n">
        <v>60199</v>
      </c>
    </row>
    <row r="7" spans="1:4">
      <c r="A7" s="4" t="s">
        <v>28</v>
      </c>
      <c r="C7" s="5" t="n">
        <v>6555</v>
      </c>
      <c r="D7" s="5" t="n">
        <v>-8002</v>
      </c>
    </row>
    <row r="8" spans="1:4">
      <c r="A8" s="4" t="s">
        <v>29</v>
      </c>
      <c r="B8" s="4" t="s">
        <v>30</v>
      </c>
      <c r="C8" s="5" t="n">
        <v>-435</v>
      </c>
      <c r="D8" s="5" t="n">
        <v>-130</v>
      </c>
    </row>
    <row r="9" spans="1:4">
      <c r="A9" s="4" t="s">
        <v>31</v>
      </c>
      <c r="C9" s="5" t="n">
        <v>670</v>
      </c>
      <c r="D9" s="5" t="n">
        <v>363</v>
      </c>
    </row>
    <row r="10" spans="1:4">
      <c r="A10" s="4" t="s">
        <v>32</v>
      </c>
      <c r="C10" s="5" t="n">
        <v>3932</v>
      </c>
      <c r="D10" s="5" t="n">
        <v>4054</v>
      </c>
    </row>
    <row r="11" spans="1:4">
      <c r="A11" s="4" t="s">
        <v>33</v>
      </c>
      <c r="C11" s="5" t="n">
        <v>2858</v>
      </c>
      <c r="D11" s="5" t="n">
        <v>-11823</v>
      </c>
    </row>
    <row r="12" spans="1:4">
      <c r="A12" s="4" t="s">
        <v>34</v>
      </c>
      <c r="C12" s="5" t="n">
        <v>-463</v>
      </c>
      <c r="D12" s="5" t="n">
        <v>-4319</v>
      </c>
    </row>
    <row r="13" spans="1:4">
      <c r="A13" s="4" t="s">
        <v>35</v>
      </c>
      <c r="C13" s="5" t="n">
        <v>3321</v>
      </c>
      <c r="D13" s="5" t="n">
        <v>-7504</v>
      </c>
    </row>
    <row r="14" spans="1:4">
      <c r="A14" s="4" t="s">
        <v>36</v>
      </c>
      <c r="C14" s="5" t="n">
        <v>256</v>
      </c>
      <c r="D14" s="5" t="n">
        <v>2028</v>
      </c>
    </row>
    <row r="15" spans="1:4">
      <c r="A15" s="4" t="s">
        <v>37</v>
      </c>
      <c r="C15" s="5" t="n">
        <v>3577</v>
      </c>
      <c r="D15" s="5" t="n">
        <v>-5476</v>
      </c>
    </row>
    <row r="16" spans="1:4">
      <c r="A16" s="4" t="s">
        <v>38</v>
      </c>
      <c r="C16" s="5" t="n">
        <v>0</v>
      </c>
      <c r="D16" s="5" t="n">
        <v>-3687</v>
      </c>
    </row>
    <row r="17" spans="1:4">
      <c r="A17" s="4" t="s">
        <v>39</v>
      </c>
      <c r="C17" s="7" t="n">
        <v>3577</v>
      </c>
      <c r="D17" s="7" t="n">
        <v>-9163</v>
      </c>
    </row>
    <row r="18" spans="1:4">
      <c r="A18" s="3" t="s">
        <v>40</v>
      </c>
    </row>
    <row r="19" spans="1:4">
      <c r="A19" s="4" t="s">
        <v>41</v>
      </c>
      <c r="C19" s="8" t="n">
        <v>0.14</v>
      </c>
      <c r="D19" s="8" t="n">
        <v>-0.4</v>
      </c>
    </row>
    <row r="20" spans="1:4">
      <c r="A20" s="4" t="s">
        <v>42</v>
      </c>
      <c r="C20" s="8" t="n">
        <v>0.14</v>
      </c>
      <c r="D20" s="8" t="n">
        <v>-0.4</v>
      </c>
    </row>
    <row r="21" spans="1:4">
      <c r="A21" s="3" t="s">
        <v>43</v>
      </c>
    </row>
    <row r="22" spans="1:4">
      <c r="A22" s="4" t="s">
        <v>41</v>
      </c>
      <c r="C22" s="5" t="n">
        <v>25407293</v>
      </c>
      <c r="D22" s="5" t="n">
        <v>22734225</v>
      </c>
    </row>
    <row r="23" spans="1:4">
      <c r="A23" s="4" t="s">
        <v>42</v>
      </c>
      <c r="C23" s="5" t="n">
        <v>25632157</v>
      </c>
      <c r="D23" s="5" t="n">
        <v>22734225</v>
      </c>
    </row>
    <row r="24" spans="1:4">
      <c r="A24" s="3" t="s">
        <v>44</v>
      </c>
    </row>
    <row r="25" spans="1:4">
      <c r="A25" s="4" t="s">
        <v>45</v>
      </c>
      <c r="C25" s="7" t="n">
        <v>9109</v>
      </c>
      <c r="D25" s="7" t="n">
        <v>-12330</v>
      </c>
    </row>
    <row r="26" spans="1:4">
      <c r="A26" s="4" t="s">
        <v>46</v>
      </c>
      <c r="C26" s="5" t="n">
        <v>304</v>
      </c>
      <c r="D26" s="5" t="n">
        <v>2245</v>
      </c>
    </row>
    <row r="27" spans="1:4">
      <c r="A27" s="4" t="s">
        <v>47</v>
      </c>
      <c r="C27" s="7" t="n">
        <v>9413</v>
      </c>
      <c r="D27" s="7" t="n">
        <v>-10085</v>
      </c>
    </row>
    <row r="28" spans="1:4">
      <c r="A28" s="4" t="s">
        <v>48</v>
      </c>
      <c r="C28" s="8" t="n">
        <v>0.54</v>
      </c>
      <c r="D28" s="8" t="n">
        <v>0.53</v>
      </c>
    </row>
    <row r="29" spans="1:4"/>
    <row r="30" spans="1:4">
      <c r="A30" s="4" t="s">
        <v>30</v>
      </c>
      <c r="B30" s="4" t="s">
        <v>49</v>
      </c>
    </row>
  </sheetData>
  <mergeCells count="4">
    <mergeCell ref="A1:B2"/>
    <mergeCell ref="C1:D1"/>
    <mergeCell ref="A29:C29"/>
    <mergeCell ref="B30:C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0</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01</v>
      </c>
      <c r="B1" s="2" t="s">
        <v>1</v>
      </c>
      <c r="E1" s="2" t="s">
        <v>202</v>
      </c>
    </row>
    <row r="2" spans="1:6">
      <c r="B2" s="2" t="s">
        <v>2</v>
      </c>
      <c r="C2" s="2" t="s">
        <v>203</v>
      </c>
      <c r="D2" s="2" t="s">
        <v>23</v>
      </c>
      <c r="E2" s="2" t="s">
        <v>51</v>
      </c>
      <c r="F2" s="2" t="s">
        <v>204</v>
      </c>
    </row>
    <row r="3" spans="1:6">
      <c r="A3" s="3" t="s">
        <v>205</v>
      </c>
    </row>
    <row r="4" spans="1:6">
      <c r="A4" s="4" t="s">
        <v>206</v>
      </c>
      <c r="B4" s="7" t="n">
        <v>3000</v>
      </c>
      <c r="D4" s="7" t="n">
        <v>2000</v>
      </c>
      <c r="E4" s="7" t="n">
        <v>17000</v>
      </c>
    </row>
    <row r="5" spans="1:6">
      <c r="A5" s="4" t="s">
        <v>207</v>
      </c>
      <c r="B5" s="5" t="n">
        <v>1169</v>
      </c>
      <c r="D5" s="5" t="n">
        <v>1848</v>
      </c>
      <c r="E5" s="5" t="n">
        <v>1177</v>
      </c>
    </row>
    <row r="6" spans="1:6">
      <c r="A6" s="4" t="s">
        <v>208</v>
      </c>
      <c r="B6" s="5" t="n">
        <v>2000</v>
      </c>
    </row>
    <row r="7" spans="1:6">
      <c r="A7" s="4" t="s">
        <v>113</v>
      </c>
      <c r="B7" s="5" t="n">
        <v>1290</v>
      </c>
      <c r="D7" s="5" t="n">
        <v>-113</v>
      </c>
    </row>
    <row r="8" spans="1:6">
      <c r="A8" s="4" t="s">
        <v>124</v>
      </c>
      <c r="B8" s="5" t="n">
        <v>0</v>
      </c>
      <c r="D8" s="5" t="n">
        <v>-3687</v>
      </c>
    </row>
    <row r="9" spans="1:6">
      <c r="A9" s="4" t="s">
        <v>100</v>
      </c>
    </row>
    <row r="10" spans="1:6">
      <c r="A10" s="3" t="s">
        <v>205</v>
      </c>
    </row>
    <row r="11" spans="1:6">
      <c r="A11" s="4" t="s">
        <v>209</v>
      </c>
      <c r="C11" s="5" t="n">
        <v>111072</v>
      </c>
    </row>
    <row r="12" spans="1:6">
      <c r="A12" s="4" t="s">
        <v>210</v>
      </c>
      <c r="C12" s="4" t="s">
        <v>211</v>
      </c>
    </row>
    <row r="13" spans="1:6">
      <c r="A13" s="4" t="s">
        <v>212</v>
      </c>
      <c r="C13" s="7" t="n">
        <v>107600</v>
      </c>
    </row>
    <row r="14" spans="1:6">
      <c r="A14" s="4" t="s">
        <v>108</v>
      </c>
      <c r="F14" s="5" t="n">
        <v>107418</v>
      </c>
    </row>
    <row r="15" spans="1:6">
      <c r="A15" s="4" t="s">
        <v>213</v>
      </c>
      <c r="E15" s="5" t="n">
        <v>178400</v>
      </c>
    </row>
    <row r="16" spans="1:6">
      <c r="A16" s="4" t="s">
        <v>124</v>
      </c>
      <c r="E16" s="5" t="n">
        <v>-15000</v>
      </c>
    </row>
    <row r="17" spans="1:6">
      <c r="A17" s="4" t="s">
        <v>214</v>
      </c>
      <c r="E17" s="5" t="n">
        <v>74400</v>
      </c>
    </row>
    <row r="18" spans="1:6">
      <c r="A18" s="4" t="s">
        <v>102</v>
      </c>
    </row>
    <row r="19" spans="1:6">
      <c r="A19" s="3" t="s">
        <v>205</v>
      </c>
    </row>
    <row r="20" spans="1:6">
      <c r="A20" s="4" t="s">
        <v>215</v>
      </c>
      <c r="C20" s="5" t="n">
        <v>2487118</v>
      </c>
    </row>
    <row r="21" spans="1:6">
      <c r="A21" s="4" t="s">
        <v>216</v>
      </c>
    </row>
    <row r="22" spans="1:6">
      <c r="A22" s="3" t="s">
        <v>205</v>
      </c>
    </row>
    <row r="23" spans="1:6">
      <c r="A23" s="4" t="s">
        <v>217</v>
      </c>
      <c r="B23" s="5" t="n">
        <v>89000</v>
      </c>
      <c r="D23" s="5" t="n">
        <v>101000</v>
      </c>
      <c r="E23" s="5" t="n">
        <v>134000</v>
      </c>
    </row>
    <row r="24" spans="1:6">
      <c r="A24" s="4" t="s">
        <v>218</v>
      </c>
      <c r="B24" s="5" t="n">
        <v>29000</v>
      </c>
      <c r="D24" s="5" t="n">
        <v>30000</v>
      </c>
      <c r="E24" s="5" t="n">
        <v>27000</v>
      </c>
    </row>
    <row r="25" spans="1:6">
      <c r="A25" s="4" t="s">
        <v>219</v>
      </c>
    </row>
    <row r="26" spans="1:6">
      <c r="A26" s="3" t="s">
        <v>205</v>
      </c>
    </row>
    <row r="27" spans="1:6">
      <c r="A27" s="4" t="s">
        <v>220</v>
      </c>
      <c r="B27" s="5" t="n">
        <v>56000</v>
      </c>
      <c r="D27" s="5" t="n">
        <v>47000</v>
      </c>
      <c r="E27" s="5" t="n">
        <v>45000</v>
      </c>
    </row>
    <row r="28" spans="1:6">
      <c r="A28" s="4" t="s">
        <v>218</v>
      </c>
      <c r="B28" s="5" t="n">
        <v>15000</v>
      </c>
      <c r="D28" s="7" t="n">
        <v>17000</v>
      </c>
      <c r="E28" s="7" t="n">
        <v>13000</v>
      </c>
    </row>
    <row r="29" spans="1:6">
      <c r="A29" s="4" t="s">
        <v>221</v>
      </c>
    </row>
    <row r="30" spans="1:6">
      <c r="A30" s="3" t="s">
        <v>205</v>
      </c>
    </row>
    <row r="31" spans="1:6">
      <c r="A31" s="4" t="s">
        <v>222</v>
      </c>
      <c r="B31" s="5" t="n">
        <v>14000</v>
      </c>
    </row>
    <row r="32" spans="1:6">
      <c r="A32" s="4" t="s">
        <v>223</v>
      </c>
      <c r="B32" s="5" t="n">
        <v>14000</v>
      </c>
    </row>
    <row r="33" spans="1:6">
      <c r="A33" s="4" t="s">
        <v>224</v>
      </c>
    </row>
    <row r="34" spans="1:6">
      <c r="A34" s="3" t="s">
        <v>205</v>
      </c>
    </row>
    <row r="35" spans="1:6">
      <c r="A35" s="4" t="s">
        <v>225</v>
      </c>
      <c r="B35" s="5" t="n">
        <v>0</v>
      </c>
    </row>
    <row r="36" spans="1:6">
      <c r="A36" s="4" t="s">
        <v>226</v>
      </c>
    </row>
    <row r="37" spans="1:6">
      <c r="A37" s="3" t="s">
        <v>205</v>
      </c>
    </row>
    <row r="38" spans="1:6">
      <c r="A38" s="4" t="s">
        <v>225</v>
      </c>
      <c r="B38" s="5" t="n">
        <v>14000</v>
      </c>
    </row>
    <row r="39" spans="1:6">
      <c r="A39" s="4" t="s">
        <v>227</v>
      </c>
    </row>
    <row r="40" spans="1:6">
      <c r="A40" s="3" t="s">
        <v>205</v>
      </c>
    </row>
    <row r="41" spans="1:6">
      <c r="A41" s="4" t="s">
        <v>222</v>
      </c>
      <c r="B41" s="5" t="n">
        <v>17000</v>
      </c>
    </row>
    <row r="42" spans="1:6">
      <c r="A42" s="4" t="s">
        <v>223</v>
      </c>
      <c r="B42" s="5" t="n">
        <v>5000</v>
      </c>
    </row>
    <row r="43" spans="1:6">
      <c r="A43" s="4" t="s">
        <v>228</v>
      </c>
    </row>
    <row r="44" spans="1:6">
      <c r="A44" s="3" t="s">
        <v>205</v>
      </c>
    </row>
    <row r="45" spans="1:6">
      <c r="A45" s="4" t="s">
        <v>225</v>
      </c>
      <c r="B45" s="5" t="n">
        <v>0</v>
      </c>
    </row>
    <row r="46" spans="1:6">
      <c r="A46" s="4" t="s">
        <v>229</v>
      </c>
    </row>
    <row r="47" spans="1:6">
      <c r="A47" s="3" t="s">
        <v>205</v>
      </c>
    </row>
    <row r="48" spans="1:6">
      <c r="A48" s="4" t="s">
        <v>225</v>
      </c>
      <c r="B48" s="7" t="n">
        <v>5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23</v>
      </c>
    </row>
    <row r="3" spans="1:3">
      <c r="A3" s="3" t="s">
        <v>231</v>
      </c>
    </row>
    <row r="4" spans="1:3">
      <c r="A4" s="4" t="s">
        <v>37</v>
      </c>
      <c r="B4" s="7" t="n">
        <v>3577</v>
      </c>
      <c r="C4" s="7" t="n">
        <v>-5476</v>
      </c>
    </row>
    <row r="5" spans="1:3">
      <c r="A5" s="4" t="s">
        <v>232</v>
      </c>
      <c r="B5" s="5" t="n">
        <v>0</v>
      </c>
      <c r="C5" s="5" t="n">
        <v>-3687</v>
      </c>
    </row>
    <row r="6" spans="1:3">
      <c r="A6" s="4" t="s">
        <v>39</v>
      </c>
      <c r="B6" s="7" t="n">
        <v>3577</v>
      </c>
      <c r="C6" s="7" t="n">
        <v>-9163</v>
      </c>
    </row>
    <row r="7" spans="1:3">
      <c r="A7" s="3" t="s">
        <v>233</v>
      </c>
    </row>
    <row r="8" spans="1:3">
      <c r="A8" s="4" t="s">
        <v>234</v>
      </c>
      <c r="B8" s="5" t="n">
        <v>25407293</v>
      </c>
      <c r="C8" s="5" t="n">
        <v>22734225</v>
      </c>
    </row>
    <row r="9" spans="1:3">
      <c r="A9" s="4" t="s">
        <v>235</v>
      </c>
      <c r="B9" s="8" t="n">
        <v>0.14</v>
      </c>
      <c r="C9" s="8" t="n">
        <v>-0.4</v>
      </c>
    </row>
    <row r="10" spans="1:3">
      <c r="A10" s="3" t="s">
        <v>236</v>
      </c>
    </row>
    <row r="11" spans="1:3">
      <c r="A11" s="4" t="s">
        <v>39</v>
      </c>
      <c r="B11" s="7" t="n">
        <v>3577</v>
      </c>
      <c r="C11" s="7" t="n">
        <v>-9163</v>
      </c>
    </row>
    <row r="12" spans="1:3">
      <c r="A12" s="4" t="s">
        <v>237</v>
      </c>
      <c r="B12" s="5" t="n">
        <v>0</v>
      </c>
      <c r="C12" s="5" t="n">
        <v>0</v>
      </c>
    </row>
    <row r="13" spans="1:3">
      <c r="A13" s="4" t="s">
        <v>238</v>
      </c>
      <c r="B13" s="7" t="n">
        <v>3577</v>
      </c>
      <c r="C13" s="7" t="n">
        <v>-9163</v>
      </c>
    </row>
    <row r="14" spans="1:3">
      <c r="A14" s="3" t="s">
        <v>239</v>
      </c>
    </row>
    <row r="15" spans="1:3">
      <c r="A15" s="4" t="s">
        <v>234</v>
      </c>
      <c r="B15" s="5" t="n">
        <v>25407293</v>
      </c>
      <c r="C15" s="5" t="n">
        <v>22734225</v>
      </c>
    </row>
    <row r="16" spans="1:3">
      <c r="A16" s="4" t="s">
        <v>240</v>
      </c>
      <c r="B16" s="5" t="n">
        <v>0</v>
      </c>
      <c r="C16" s="5" t="n">
        <v>0</v>
      </c>
    </row>
    <row r="17" spans="1:3">
      <c r="A17" s="4" t="s">
        <v>241</v>
      </c>
      <c r="B17" s="5" t="n">
        <v>224864</v>
      </c>
      <c r="C17" s="5" t="n">
        <v>0</v>
      </c>
    </row>
    <row r="18" spans="1:3">
      <c r="A18" s="4" t="s">
        <v>242</v>
      </c>
      <c r="B18" s="5" t="n">
        <v>25632157</v>
      </c>
      <c r="C18" s="5" t="n">
        <v>22734225</v>
      </c>
    </row>
    <row r="19" spans="1:3">
      <c r="A19" s="4" t="s">
        <v>243</v>
      </c>
      <c r="B19" s="8" t="n">
        <v>0.14</v>
      </c>
      <c r="C19" s="8"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4</v>
      </c>
      <c r="B1" s="2" t="s">
        <v>1</v>
      </c>
    </row>
    <row r="2" spans="1:2">
      <c r="B2" s="2" t="s">
        <v>245</v>
      </c>
    </row>
    <row r="3" spans="1:2">
      <c r="A3" s="3" t="s">
        <v>141</v>
      </c>
    </row>
    <row r="4" spans="1:2">
      <c r="A4" s="4" t="s">
        <v>246</v>
      </c>
      <c r="B4" s="5" t="n">
        <v>127400</v>
      </c>
    </row>
    <row r="5" spans="1:2">
      <c r="A5" s="4" t="s">
        <v>247</v>
      </c>
      <c r="B5" s="9" t="n">
        <v>6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8</v>
      </c>
      <c r="B1" s="2" t="s">
        <v>1</v>
      </c>
    </row>
    <row r="2" spans="1:3">
      <c r="B2" s="2" t="s">
        <v>2</v>
      </c>
      <c r="C2" s="2" t="s">
        <v>23</v>
      </c>
    </row>
    <row r="3" spans="1:3">
      <c r="A3" s="3" t="s">
        <v>249</v>
      </c>
    </row>
    <row r="4" spans="1:3">
      <c r="A4" s="4" t="s">
        <v>34</v>
      </c>
      <c r="B4" s="7" t="n">
        <v>-463</v>
      </c>
      <c r="C4" s="7" t="n">
        <v>-4319</v>
      </c>
    </row>
    <row r="5" spans="1:3">
      <c r="A5" s="4" t="s">
        <v>250</v>
      </c>
      <c r="B5" s="4" t="s">
        <v>251</v>
      </c>
      <c r="C5" s="4" t="s">
        <v>252</v>
      </c>
    </row>
    <row r="6" spans="1:3">
      <c r="A6" s="4" t="s">
        <v>253</v>
      </c>
    </row>
    <row r="7" spans="1:3">
      <c r="A7" s="3" t="s">
        <v>249</v>
      </c>
    </row>
    <row r="8" spans="1:3">
      <c r="A8" s="4" t="s">
        <v>34</v>
      </c>
      <c r="B8" s="7" t="n">
        <v>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v>
      </c>
      <c r="B1" s="2" t="s">
        <v>2</v>
      </c>
      <c r="C1" s="2" t="s">
        <v>51</v>
      </c>
      <c r="D1" s="2" t="s">
        <v>23</v>
      </c>
    </row>
    <row r="2" spans="1:4">
      <c r="A2" s="3" t="s">
        <v>52</v>
      </c>
    </row>
    <row r="3" spans="1:4">
      <c r="A3" s="4" t="s">
        <v>53</v>
      </c>
      <c r="B3" s="7" t="n">
        <v>128605</v>
      </c>
      <c r="C3" s="7" t="n">
        <v>283993</v>
      </c>
      <c r="D3" s="7" t="n">
        <v>316087</v>
      </c>
    </row>
    <row r="4" spans="1:4">
      <c r="A4" s="4" t="s">
        <v>54</v>
      </c>
      <c r="B4" s="5" t="n">
        <v>209321</v>
      </c>
      <c r="C4" s="5" t="n">
        <v>439288</v>
      </c>
      <c r="D4" s="5" t="n">
        <v>218665</v>
      </c>
    </row>
    <row r="5" spans="1:4">
      <c r="A5" s="4" t="s">
        <v>55</v>
      </c>
      <c r="B5" s="5" t="n">
        <v>58218</v>
      </c>
      <c r="C5" s="5" t="n">
        <v>103750</v>
      </c>
      <c r="D5" s="5" t="n">
        <v>69044</v>
      </c>
    </row>
    <row r="6" spans="1:4">
      <c r="A6" s="4" t="s">
        <v>56</v>
      </c>
      <c r="B6" s="5" t="n">
        <v>62239</v>
      </c>
      <c r="C6" s="5" t="n">
        <v>2373</v>
      </c>
      <c r="D6" s="5" t="n">
        <v>46794</v>
      </c>
    </row>
    <row r="7" spans="1:4">
      <c r="A7" s="3" t="s">
        <v>57</v>
      </c>
    </row>
    <row r="8" spans="1:4">
      <c r="A8" s="4" t="s">
        <v>58</v>
      </c>
      <c r="B8" s="5" t="n">
        <v>917945</v>
      </c>
      <c r="C8" s="5" t="n">
        <v>565943</v>
      </c>
      <c r="D8" s="5" t="n">
        <v>846356</v>
      </c>
    </row>
    <row r="9" spans="1:4">
      <c r="A9" s="4" t="s">
        <v>59</v>
      </c>
      <c r="B9" s="5" t="n">
        <v>74628</v>
      </c>
      <c r="C9" s="5" t="n">
        <v>68087</v>
      </c>
      <c r="D9" s="5" t="n">
        <v>66080</v>
      </c>
    </row>
    <row r="10" spans="1:4">
      <c r="A10" s="4" t="s">
        <v>60</v>
      </c>
      <c r="B10" s="5" t="n">
        <v>16523</v>
      </c>
      <c r="C10" s="5" t="n">
        <v>16713</v>
      </c>
      <c r="D10" s="5" t="n">
        <v>19948</v>
      </c>
    </row>
    <row r="11" spans="1:4">
      <c r="A11" s="4" t="s">
        <v>61</v>
      </c>
      <c r="B11" s="5" t="n">
        <v>71823</v>
      </c>
      <c r="C11" s="5" t="n">
        <v>81252</v>
      </c>
      <c r="D11" s="5" t="n">
        <v>50772</v>
      </c>
    </row>
    <row r="12" spans="1:4">
      <c r="A12" s="4" t="s">
        <v>62</v>
      </c>
      <c r="B12" s="5" t="n">
        <v>1539302</v>
      </c>
      <c r="C12" s="5" t="n">
        <v>1561399</v>
      </c>
      <c r="D12" s="5" t="n">
        <v>1633746</v>
      </c>
    </row>
    <row r="13" spans="1:4">
      <c r="A13" s="3" t="s">
        <v>63</v>
      </c>
    </row>
    <row r="14" spans="1:4">
      <c r="A14" s="4" t="s">
        <v>64</v>
      </c>
      <c r="B14" s="5" t="n">
        <v>22787</v>
      </c>
      <c r="C14" s="5" t="n">
        <v>22852</v>
      </c>
      <c r="D14" s="5" t="n">
        <v>22927</v>
      </c>
    </row>
    <row r="15" spans="1:4">
      <c r="A15" s="4" t="s">
        <v>65</v>
      </c>
      <c r="B15" s="5" t="n">
        <v>267740</v>
      </c>
      <c r="C15" s="5" t="n">
        <v>266802</v>
      </c>
      <c r="D15" s="5" t="n">
        <v>264438</v>
      </c>
    </row>
    <row r="16" spans="1:4">
      <c r="A16" s="4" t="s">
        <v>66</v>
      </c>
      <c r="B16" s="5" t="n">
        <v>606473</v>
      </c>
      <c r="C16" s="5" t="n">
        <v>597213</v>
      </c>
      <c r="D16" s="5" t="n">
        <v>593507</v>
      </c>
    </row>
    <row r="17" spans="1:4">
      <c r="A17" s="4" t="s">
        <v>67</v>
      </c>
      <c r="B17" s="5" t="n">
        <v>897000</v>
      </c>
      <c r="C17" s="5" t="n">
        <v>886867</v>
      </c>
      <c r="D17" s="5" t="n">
        <v>880872</v>
      </c>
    </row>
    <row r="18" spans="1:4">
      <c r="A18" s="4" t="s">
        <v>68</v>
      </c>
      <c r="B18" s="5" t="n">
        <v>-580927</v>
      </c>
      <c r="C18" s="5" t="n">
        <v>-569527</v>
      </c>
      <c r="D18" s="5" t="n">
        <v>-557856</v>
      </c>
    </row>
    <row r="19" spans="1:4">
      <c r="A19" s="4" t="s">
        <v>69</v>
      </c>
      <c r="B19" s="5" t="n">
        <v>316073</v>
      </c>
      <c r="C19" s="5" t="n">
        <v>317340</v>
      </c>
      <c r="D19" s="5" t="n">
        <v>323016</v>
      </c>
    </row>
    <row r="20" spans="1:4">
      <c r="A20" s="3" t="s">
        <v>70</v>
      </c>
    </row>
    <row r="21" spans="1:4">
      <c r="A21" s="4" t="s">
        <v>71</v>
      </c>
      <c r="B21" s="5" t="n">
        <v>99023</v>
      </c>
      <c r="C21" s="5" t="n">
        <v>98888</v>
      </c>
      <c r="D21" s="5" t="n">
        <v>99059</v>
      </c>
    </row>
    <row r="22" spans="1:4">
      <c r="A22" s="4" t="s">
        <v>72</v>
      </c>
      <c r="B22" s="5" t="n">
        <v>82645</v>
      </c>
      <c r="C22" s="5" t="n">
        <v>78457</v>
      </c>
      <c r="D22" s="5" t="n">
        <v>79510</v>
      </c>
    </row>
    <row r="23" spans="1:4">
      <c r="A23" s="4" t="s">
        <v>73</v>
      </c>
      <c r="B23" s="5" t="n">
        <v>25451</v>
      </c>
      <c r="C23" s="5" t="n">
        <v>25422</v>
      </c>
      <c r="D23" s="5" t="n">
        <v>20860</v>
      </c>
    </row>
    <row r="24" spans="1:4">
      <c r="A24" s="4" t="s">
        <v>74</v>
      </c>
      <c r="B24" s="5" t="n">
        <v>42494</v>
      </c>
      <c r="C24" s="5" t="n">
        <v>41899</v>
      </c>
      <c r="D24" s="5" t="n">
        <v>57693</v>
      </c>
    </row>
    <row r="25" spans="1:4">
      <c r="A25" s="4" t="s">
        <v>75</v>
      </c>
      <c r="B25" s="5" t="n">
        <v>249613</v>
      </c>
      <c r="C25" s="5" t="n">
        <v>244666</v>
      </c>
      <c r="D25" s="5" t="n">
        <v>257122</v>
      </c>
    </row>
    <row r="26" spans="1:4">
      <c r="A26" s="4" t="s">
        <v>76</v>
      </c>
      <c r="B26" s="5" t="n">
        <v>2104988</v>
      </c>
      <c r="C26" s="5" t="n">
        <v>2123405</v>
      </c>
      <c r="D26" s="5" t="n">
        <v>2213884</v>
      </c>
    </row>
    <row r="27" spans="1:4">
      <c r="A27" s="3" t="s">
        <v>77</v>
      </c>
    </row>
    <row r="28" spans="1:4">
      <c r="A28" s="4" t="s">
        <v>78</v>
      </c>
      <c r="B28" s="5" t="n">
        <v>45064</v>
      </c>
      <c r="C28" s="5" t="n">
        <v>59133</v>
      </c>
      <c r="D28" s="5" t="n">
        <v>70753</v>
      </c>
    </row>
    <row r="29" spans="1:4">
      <c r="A29" s="4" t="s">
        <v>79</v>
      </c>
      <c r="B29" s="5" t="n">
        <v>189676</v>
      </c>
      <c r="C29" s="5" t="n">
        <v>153515</v>
      </c>
      <c r="D29" s="5" t="n">
        <v>165651</v>
      </c>
    </row>
    <row r="30" spans="1:4">
      <c r="A30" s="4" t="s">
        <v>80</v>
      </c>
      <c r="B30" s="5" t="n">
        <v>869</v>
      </c>
      <c r="C30" s="5" t="n">
        <v>7231</v>
      </c>
      <c r="D30" s="5" t="n">
        <v>2730</v>
      </c>
    </row>
    <row r="31" spans="1:4">
      <c r="A31" s="4" t="s">
        <v>81</v>
      </c>
      <c r="B31" s="5" t="n">
        <v>1841</v>
      </c>
      <c r="C31" s="5" t="n">
        <v>11007</v>
      </c>
      <c r="D31" s="5" t="n">
        <v>8406</v>
      </c>
    </row>
    <row r="32" spans="1:4">
      <c r="A32" s="4" t="s">
        <v>82</v>
      </c>
      <c r="B32" s="5" t="n">
        <v>19404</v>
      </c>
      <c r="C32" s="5" t="n">
        <v>32007</v>
      </c>
      <c r="D32" s="5" t="n">
        <v>22863</v>
      </c>
    </row>
    <row r="33" spans="1:4">
      <c r="A33" s="4" t="s">
        <v>83</v>
      </c>
      <c r="B33" s="5" t="n">
        <v>2132</v>
      </c>
      <c r="C33" s="5" t="n">
        <v>5103</v>
      </c>
      <c r="D33" s="5" t="n">
        <v>4057</v>
      </c>
    </row>
    <row r="34" spans="1:4">
      <c r="A34" s="4" t="s">
        <v>84</v>
      </c>
      <c r="B34" s="5" t="n">
        <v>0</v>
      </c>
      <c r="C34" s="5" t="n">
        <v>0</v>
      </c>
      <c r="D34" s="5" t="n">
        <v>0</v>
      </c>
    </row>
    <row r="35" spans="1:4">
      <c r="A35" s="4" t="s">
        <v>85</v>
      </c>
      <c r="B35" s="5" t="n">
        <v>258986</v>
      </c>
      <c r="C35" s="5" t="n">
        <v>267996</v>
      </c>
      <c r="D35" s="5" t="n">
        <v>274460</v>
      </c>
    </row>
    <row r="36" spans="1:4">
      <c r="A36" s="4" t="s">
        <v>86</v>
      </c>
      <c r="B36" s="5" t="n">
        <v>368821</v>
      </c>
      <c r="C36" s="5" t="n">
        <v>368733</v>
      </c>
      <c r="D36" s="5" t="n">
        <v>368468</v>
      </c>
    </row>
    <row r="37" spans="1:4">
      <c r="A37" s="4" t="s">
        <v>87</v>
      </c>
      <c r="B37" s="5" t="n">
        <v>77312</v>
      </c>
      <c r="C37" s="5" t="n">
        <v>80689</v>
      </c>
      <c r="D37" s="5" t="n">
        <v>88782</v>
      </c>
    </row>
    <row r="38" spans="1:4">
      <c r="A38" s="4" t="s">
        <v>88</v>
      </c>
      <c r="B38" s="5" t="n">
        <v>31189</v>
      </c>
      <c r="C38" s="5" t="n">
        <v>31424</v>
      </c>
      <c r="D38" s="5" t="n">
        <v>45480</v>
      </c>
    </row>
    <row r="39" spans="1:4">
      <c r="A39" s="4" t="s">
        <v>73</v>
      </c>
      <c r="B39" s="5" t="n">
        <v>46836</v>
      </c>
      <c r="C39" s="5" t="n">
        <v>47985</v>
      </c>
      <c r="D39" s="5" t="n">
        <v>11778</v>
      </c>
    </row>
    <row r="40" spans="1:4">
      <c r="A40" s="4" t="s">
        <v>89</v>
      </c>
      <c r="B40" s="5" t="n">
        <v>783144</v>
      </c>
      <c r="C40" s="5" t="n">
        <v>796827</v>
      </c>
      <c r="D40" s="5" t="n">
        <v>788968</v>
      </c>
    </row>
    <row r="41" spans="1:4">
      <c r="A41" s="3" t="s">
        <v>90</v>
      </c>
    </row>
    <row r="42" spans="1:4">
      <c r="A42" s="4" t="s">
        <v>91</v>
      </c>
      <c r="B42" s="5" t="n">
        <v>321215</v>
      </c>
      <c r="C42" s="5" t="n">
        <v>321207</v>
      </c>
      <c r="D42" s="5" t="n">
        <v>209044</v>
      </c>
    </row>
    <row r="43" spans="1:4">
      <c r="A43" s="4" t="s">
        <v>92</v>
      </c>
      <c r="B43" s="5" t="n">
        <v>1024567</v>
      </c>
      <c r="C43" s="5" t="n">
        <v>1034841</v>
      </c>
      <c r="D43" s="5" t="n">
        <v>1044674</v>
      </c>
    </row>
    <row r="44" spans="1:4">
      <c r="A44" s="4" t="s">
        <v>93</v>
      </c>
      <c r="B44" s="5" t="n">
        <v>-63723</v>
      </c>
      <c r="C44" s="5" t="n">
        <v>-69559</v>
      </c>
      <c r="D44" s="5" t="n">
        <v>-76959</v>
      </c>
    </row>
    <row r="45" spans="1:4">
      <c r="A45" s="4" t="s">
        <v>94</v>
      </c>
      <c r="B45" s="5" t="n">
        <v>1282059</v>
      </c>
      <c r="C45" s="5" t="n">
        <v>1286489</v>
      </c>
      <c r="D45" s="5" t="n">
        <v>1388321</v>
      </c>
    </row>
    <row r="46" spans="1:4">
      <c r="A46" s="4" t="s">
        <v>95</v>
      </c>
      <c r="B46" s="5" t="n">
        <v>39785</v>
      </c>
      <c r="C46" s="5" t="n">
        <v>40089</v>
      </c>
      <c r="D46" s="5" t="n">
        <v>36595</v>
      </c>
    </row>
    <row r="47" spans="1:4">
      <c r="A47" s="4" t="s">
        <v>96</v>
      </c>
      <c r="B47" s="5" t="n">
        <v>1321844</v>
      </c>
      <c r="C47" s="5" t="n">
        <v>1326578</v>
      </c>
      <c r="D47" s="5" t="n">
        <v>1424916</v>
      </c>
    </row>
    <row r="48" spans="1:4">
      <c r="A48" s="4" t="s">
        <v>97</v>
      </c>
      <c r="B48" s="5" t="n">
        <v>2104988</v>
      </c>
      <c r="C48" s="5" t="n">
        <v>2123405</v>
      </c>
      <c r="D48" s="5" t="n">
        <v>2213884</v>
      </c>
    </row>
    <row r="49" spans="1:4">
      <c r="A49" s="4" t="s">
        <v>98</v>
      </c>
    </row>
    <row r="50" spans="1:4">
      <c r="A50" s="3" t="s">
        <v>90</v>
      </c>
    </row>
    <row r="51" spans="1:4">
      <c r="A51" s="4" t="s">
        <v>99</v>
      </c>
      <c r="B51" s="5" t="n">
        <v>0</v>
      </c>
      <c r="C51" s="5" t="n">
        <v>0</v>
      </c>
      <c r="D51" s="5" t="n">
        <v>0</v>
      </c>
    </row>
    <row r="52" spans="1:4">
      <c r="A52" s="4" t="s">
        <v>100</v>
      </c>
    </row>
    <row r="53" spans="1:4">
      <c r="A53" s="3" t="s">
        <v>90</v>
      </c>
    </row>
    <row r="54" spans="1:4">
      <c r="A54" s="4" t="s">
        <v>99</v>
      </c>
      <c r="B54" s="7" t="n">
        <v>0</v>
      </c>
      <c r="C54" s="7" t="n">
        <v>0</v>
      </c>
      <c r="D54" s="7" t="n">
        <v>2115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51</v>
      </c>
      <c r="D2" s="2" t="s">
        <v>23</v>
      </c>
    </row>
    <row r="3" spans="1:4">
      <c r="A3" s="3" t="s">
        <v>255</v>
      </c>
    </row>
    <row r="4" spans="1:4">
      <c r="A4" s="4" t="s">
        <v>256</v>
      </c>
      <c r="B4" s="10" t="n">
        <v>-1.6</v>
      </c>
    </row>
    <row r="5" spans="1:4">
      <c r="A5" s="4" t="s">
        <v>257</v>
      </c>
    </row>
    <row r="6" spans="1:4">
      <c r="A6" s="3" t="s">
        <v>255</v>
      </c>
    </row>
    <row r="7" spans="1:4">
      <c r="A7" s="4" t="s">
        <v>258</v>
      </c>
      <c r="B7" s="11" t="n">
        <v>15.8</v>
      </c>
      <c r="C7" s="7" t="n">
        <v>33</v>
      </c>
      <c r="D7" s="10" t="n">
        <v>9.6</v>
      </c>
    </row>
    <row r="8" spans="1:4">
      <c r="A8" s="4" t="s">
        <v>259</v>
      </c>
    </row>
    <row r="9" spans="1:4">
      <c r="A9" s="3" t="s">
        <v>255</v>
      </c>
    </row>
    <row r="10" spans="1:4">
      <c r="A10" s="4" t="s">
        <v>258</v>
      </c>
      <c r="B10" s="7" t="n">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3</v>
      </c>
    </row>
    <row r="2" spans="1:3">
      <c r="A2" s="4" t="s">
        <v>261</v>
      </c>
    </row>
    <row r="3" spans="1:3">
      <c r="A3" s="3" t="s">
        <v>255</v>
      </c>
    </row>
    <row r="4" spans="1:3">
      <c r="A4" s="4" t="s">
        <v>258</v>
      </c>
      <c r="B4" s="10" t="n">
        <v>25.3</v>
      </c>
      <c r="C4" s="10" t="n">
        <v>12.4</v>
      </c>
    </row>
    <row r="5" spans="1:3">
      <c r="A5" s="4" t="s">
        <v>262</v>
      </c>
    </row>
    <row r="6" spans="1:3">
      <c r="A6" s="3" t="s">
        <v>255</v>
      </c>
    </row>
    <row r="7" spans="1:3">
      <c r="A7" s="4" t="s">
        <v>258</v>
      </c>
      <c r="B7" s="11" t="n">
        <v>18.5</v>
      </c>
      <c r="C7" s="11" t="n">
        <v>9.699999999999999</v>
      </c>
    </row>
    <row r="8" spans="1:3">
      <c r="A8" s="4" t="s">
        <v>263</v>
      </c>
    </row>
    <row r="9" spans="1:3">
      <c r="A9" s="3" t="s">
        <v>255</v>
      </c>
    </row>
    <row r="10" spans="1:3">
      <c r="A10" s="4" t="s">
        <v>258</v>
      </c>
      <c r="B10" s="10" t="n">
        <v>6.8</v>
      </c>
      <c r="C10" s="10" t="n">
        <v>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3</v>
      </c>
    </row>
    <row r="3" spans="1:3">
      <c r="A3" s="4" t="s">
        <v>265</v>
      </c>
    </row>
    <row r="4" spans="1:3">
      <c r="A4" s="3" t="s">
        <v>266</v>
      </c>
    </row>
    <row r="5" spans="1:3">
      <c r="A5" s="4" t="s">
        <v>267</v>
      </c>
      <c r="B5" s="7" t="n">
        <v>-1512</v>
      </c>
      <c r="C5" s="7" t="n">
        <v>-4404</v>
      </c>
    </row>
    <row r="6" spans="1:3">
      <c r="A6" s="4" t="s">
        <v>268</v>
      </c>
      <c r="B6" s="5" t="n">
        <v>-564</v>
      </c>
      <c r="C6" s="5" t="n">
        <v>-1093</v>
      </c>
    </row>
    <row r="7" spans="1:3">
      <c r="A7" s="4" t="s">
        <v>269</v>
      </c>
    </row>
    <row r="8" spans="1:3">
      <c r="A8" s="3" t="s">
        <v>266</v>
      </c>
    </row>
    <row r="9" spans="1:3">
      <c r="A9" s="4" t="s">
        <v>270</v>
      </c>
      <c r="B9" s="5" t="n">
        <v>0</v>
      </c>
      <c r="C9" s="5" t="n">
        <v>0</v>
      </c>
    </row>
    <row r="10" spans="1:3">
      <c r="A10" s="4" t="s">
        <v>271</v>
      </c>
    </row>
    <row r="11" spans="1:3">
      <c r="A11" s="3" t="s">
        <v>266</v>
      </c>
    </row>
    <row r="12" spans="1:3">
      <c r="A12" s="4" t="s">
        <v>267</v>
      </c>
      <c r="B12" s="5" t="n">
        <v>-1592</v>
      </c>
      <c r="C12" s="5" t="n">
        <v>453</v>
      </c>
    </row>
    <row r="13" spans="1:3">
      <c r="A13" s="4" t="s">
        <v>268</v>
      </c>
      <c r="B13" s="5" t="n">
        <v>-2</v>
      </c>
      <c r="C13" s="5" t="n">
        <v>14</v>
      </c>
    </row>
    <row r="14" spans="1:3">
      <c r="A14" s="4" t="s">
        <v>272</v>
      </c>
    </row>
    <row r="15" spans="1:3">
      <c r="A15" s="3" t="s">
        <v>266</v>
      </c>
    </row>
    <row r="16" spans="1:3">
      <c r="A16" s="4" t="s">
        <v>270</v>
      </c>
      <c r="B16" s="5" t="n">
        <v>-3</v>
      </c>
      <c r="C16" s="5" t="n">
        <v>246</v>
      </c>
    </row>
    <row r="17" spans="1:3">
      <c r="A17" s="4" t="s">
        <v>273</v>
      </c>
    </row>
    <row r="18" spans="1:3">
      <c r="A18" s="3" t="s">
        <v>266</v>
      </c>
    </row>
    <row r="19" spans="1:3">
      <c r="A19" s="4" t="s">
        <v>274</v>
      </c>
      <c r="B19" s="7" t="n">
        <v>-563</v>
      </c>
      <c r="C19" s="7" t="n">
        <v>-14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5</v>
      </c>
      <c r="B1" s="2" t="s">
        <v>2</v>
      </c>
      <c r="C1" s="2" t="s">
        <v>51</v>
      </c>
      <c r="D1" s="2" t="s">
        <v>23</v>
      </c>
    </row>
    <row r="2" spans="1:4">
      <c r="A2" s="3" t="s">
        <v>255</v>
      </c>
    </row>
    <row r="3" spans="1:4">
      <c r="A3" s="4" t="s">
        <v>276</v>
      </c>
      <c r="B3" s="7" t="n">
        <v>1204</v>
      </c>
      <c r="C3" s="7" t="n">
        <v>2205</v>
      </c>
      <c r="D3" s="7" t="n">
        <v>0</v>
      </c>
    </row>
    <row r="4" spans="1:4">
      <c r="A4" s="4" t="s">
        <v>277</v>
      </c>
      <c r="B4" s="5" t="n">
        <v>479</v>
      </c>
      <c r="C4" s="5" t="n">
        <v>55</v>
      </c>
      <c r="D4" s="5" t="n">
        <v>14077</v>
      </c>
    </row>
    <row r="5" spans="1:4">
      <c r="A5" s="4" t="s">
        <v>278</v>
      </c>
      <c r="B5" s="5" t="n">
        <v>623</v>
      </c>
      <c r="C5" s="5" t="n">
        <v>917</v>
      </c>
      <c r="D5" s="5" t="n">
        <v>323</v>
      </c>
    </row>
    <row r="6" spans="1:4">
      <c r="A6" s="4" t="s">
        <v>279</v>
      </c>
      <c r="B6" s="5" t="n">
        <v>468</v>
      </c>
      <c r="C6" s="5" t="n">
        <v>120</v>
      </c>
      <c r="D6" s="5" t="n">
        <v>1518</v>
      </c>
    </row>
    <row r="7" spans="1:4">
      <c r="A7" s="4" t="s">
        <v>280</v>
      </c>
    </row>
    <row r="8" spans="1:4">
      <c r="A8" s="3" t="s">
        <v>255</v>
      </c>
    </row>
    <row r="9" spans="1:4">
      <c r="A9" s="4" t="s">
        <v>276</v>
      </c>
      <c r="B9" s="5" t="n">
        <v>1201</v>
      </c>
      <c r="C9" s="5" t="n">
        <v>2149</v>
      </c>
      <c r="D9" s="5" t="n">
        <v>0</v>
      </c>
    </row>
    <row r="10" spans="1:4">
      <c r="A10" s="4" t="s">
        <v>281</v>
      </c>
    </row>
    <row r="11" spans="1:4">
      <c r="A11" s="3" t="s">
        <v>255</v>
      </c>
    </row>
    <row r="12" spans="1:4">
      <c r="A12" s="4" t="s">
        <v>277</v>
      </c>
      <c r="B12" s="5" t="n">
        <v>0</v>
      </c>
      <c r="C12" s="5" t="n">
        <v>0</v>
      </c>
      <c r="D12" s="5" t="n">
        <v>14077</v>
      </c>
    </row>
    <row r="13" spans="1:4">
      <c r="A13" s="4" t="s">
        <v>282</v>
      </c>
    </row>
    <row r="14" spans="1:4">
      <c r="A14" s="3" t="s">
        <v>255</v>
      </c>
    </row>
    <row r="15" spans="1:4">
      <c r="A15" s="4" t="s">
        <v>276</v>
      </c>
      <c r="B15" s="5" t="n">
        <v>3</v>
      </c>
      <c r="C15" s="5" t="n">
        <v>56</v>
      </c>
      <c r="D15" s="5" t="n">
        <v>0</v>
      </c>
    </row>
    <row r="16" spans="1:4">
      <c r="A16" s="4" t="s">
        <v>278</v>
      </c>
      <c r="B16" s="5" t="n">
        <v>623</v>
      </c>
      <c r="C16" s="5" t="n">
        <v>917</v>
      </c>
      <c r="D16" s="5" t="n">
        <v>323</v>
      </c>
    </row>
    <row r="17" spans="1:4">
      <c r="A17" s="4" t="s">
        <v>283</v>
      </c>
    </row>
    <row r="18" spans="1:4">
      <c r="A18" s="3" t="s">
        <v>255</v>
      </c>
    </row>
    <row r="19" spans="1:4">
      <c r="A19" s="4" t="s">
        <v>277</v>
      </c>
      <c r="B19" s="5" t="n">
        <v>479</v>
      </c>
      <c r="C19" s="5" t="n">
        <v>55</v>
      </c>
      <c r="D19" s="5" t="n">
        <v>0</v>
      </c>
    </row>
    <row r="20" spans="1:4">
      <c r="A20" s="4" t="s">
        <v>279</v>
      </c>
      <c r="B20" s="7" t="n">
        <v>468</v>
      </c>
      <c r="C20" s="7" t="n">
        <v>120</v>
      </c>
      <c r="D20" s="7" t="n">
        <v>151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284</v>
      </c>
      <c r="B1" s="2" t="s">
        <v>2</v>
      </c>
      <c r="C1" s="2" t="s">
        <v>51</v>
      </c>
      <c r="D1" s="2" t="s">
        <v>23</v>
      </c>
    </row>
    <row r="2" spans="1:4">
      <c r="A2" s="3" t="s">
        <v>150</v>
      </c>
    </row>
    <row r="3" spans="1:4">
      <c r="A3" s="4" t="s">
        <v>285</v>
      </c>
      <c r="B3" s="7" t="n">
        <v>370</v>
      </c>
      <c r="C3" s="7" t="n">
        <v>370</v>
      </c>
      <c r="D3" s="7" t="n">
        <v>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6</v>
      </c>
      <c r="B1" s="2" t="s">
        <v>2</v>
      </c>
      <c r="C1" s="2" t="s">
        <v>51</v>
      </c>
      <c r="D1" s="2" t="s">
        <v>23</v>
      </c>
    </row>
    <row r="2" spans="1:4">
      <c r="A2" s="3" t="s">
        <v>287</v>
      </c>
    </row>
    <row r="3" spans="1:4">
      <c r="A3" s="4" t="s">
        <v>288</v>
      </c>
      <c r="B3" s="7" t="n">
        <v>22209</v>
      </c>
      <c r="C3" s="7" t="n">
        <v>137145</v>
      </c>
      <c r="D3" s="7" t="n">
        <v>181786</v>
      </c>
    </row>
    <row r="4" spans="1:4">
      <c r="A4" s="4" t="s">
        <v>289</v>
      </c>
      <c r="B4" s="5" t="n">
        <v>17273</v>
      </c>
      <c r="C4" s="5" t="n">
        <v>17726</v>
      </c>
      <c r="D4" s="5" t="n">
        <v>17347</v>
      </c>
    </row>
    <row r="5" spans="1:4">
      <c r="A5" s="4" t="s">
        <v>290</v>
      </c>
      <c r="B5" s="5" t="n">
        <v>1201</v>
      </c>
      <c r="C5" s="5" t="n">
        <v>2149</v>
      </c>
    </row>
    <row r="6" spans="1:4">
      <c r="A6" s="4" t="s">
        <v>291</v>
      </c>
      <c r="B6" s="5" t="n">
        <v>626</v>
      </c>
      <c r="C6" s="5" t="n">
        <v>973</v>
      </c>
      <c r="D6" s="5" t="n">
        <v>323</v>
      </c>
    </row>
    <row r="7" spans="1:4">
      <c r="A7" s="4" t="s">
        <v>292</v>
      </c>
      <c r="B7" s="5" t="n">
        <v>41309</v>
      </c>
      <c r="C7" s="5" t="n">
        <v>157993</v>
      </c>
      <c r="D7" s="5" t="n">
        <v>199456</v>
      </c>
    </row>
    <row r="8" spans="1:4">
      <c r="A8" s="3" t="s">
        <v>293</v>
      </c>
    </row>
    <row r="9" spans="1:4">
      <c r="A9" s="4" t="s">
        <v>294</v>
      </c>
      <c r="B9" s="5" t="n">
        <v>1169</v>
      </c>
      <c r="C9" s="5" t="n">
        <v>1177</v>
      </c>
      <c r="D9" s="5" t="n">
        <v>1848</v>
      </c>
    </row>
    <row r="10" spans="1:4">
      <c r="A10" s="4" t="s">
        <v>290</v>
      </c>
      <c r="D10" s="5" t="n">
        <v>14077</v>
      </c>
    </row>
    <row r="11" spans="1:4">
      <c r="A11" s="4" t="s">
        <v>291</v>
      </c>
      <c r="B11" s="5" t="n">
        <v>947</v>
      </c>
      <c r="C11" s="5" t="n">
        <v>175</v>
      </c>
      <c r="D11" s="5" t="n">
        <v>1518</v>
      </c>
    </row>
    <row r="12" spans="1:4">
      <c r="A12" s="4" t="s">
        <v>295</v>
      </c>
      <c r="B12" s="5" t="n">
        <v>2116</v>
      </c>
      <c r="C12" s="5" t="n">
        <v>1352</v>
      </c>
      <c r="D12" s="5" t="n">
        <v>17443</v>
      </c>
    </row>
    <row r="13" spans="1:4">
      <c r="A13" s="4" t="s">
        <v>296</v>
      </c>
    </row>
    <row r="14" spans="1:4">
      <c r="A14" s="3" t="s">
        <v>287</v>
      </c>
    </row>
    <row r="15" spans="1:4">
      <c r="A15" s="4" t="s">
        <v>288</v>
      </c>
      <c r="B15" s="5" t="n">
        <v>22209</v>
      </c>
      <c r="C15" s="5" t="n">
        <v>137145</v>
      </c>
      <c r="D15" s="5" t="n">
        <v>181786</v>
      </c>
    </row>
    <row r="16" spans="1:4">
      <c r="A16" s="4" t="s">
        <v>289</v>
      </c>
      <c r="B16" s="5" t="n">
        <v>0</v>
      </c>
      <c r="C16" s="5" t="n">
        <v>0</v>
      </c>
      <c r="D16" s="5" t="n">
        <v>0</v>
      </c>
    </row>
    <row r="17" spans="1:4">
      <c r="A17" s="4" t="s">
        <v>290</v>
      </c>
      <c r="B17" s="5" t="n">
        <v>0</v>
      </c>
      <c r="C17" s="5" t="n">
        <v>0</v>
      </c>
    </row>
    <row r="18" spans="1:4">
      <c r="A18" s="4" t="s">
        <v>291</v>
      </c>
      <c r="B18" s="5" t="n">
        <v>0</v>
      </c>
      <c r="C18" s="5" t="n">
        <v>0</v>
      </c>
      <c r="D18" s="5" t="n">
        <v>0</v>
      </c>
    </row>
    <row r="19" spans="1:4">
      <c r="A19" s="4" t="s">
        <v>292</v>
      </c>
      <c r="B19" s="5" t="n">
        <v>22209</v>
      </c>
      <c r="C19" s="5" t="n">
        <v>137145</v>
      </c>
      <c r="D19" s="5" t="n">
        <v>181786</v>
      </c>
    </row>
    <row r="20" spans="1:4">
      <c r="A20" s="3" t="s">
        <v>293</v>
      </c>
    </row>
    <row r="21" spans="1:4">
      <c r="A21" s="4" t="s">
        <v>294</v>
      </c>
      <c r="B21" s="5" t="n">
        <v>0</v>
      </c>
      <c r="C21" s="5" t="n">
        <v>0</v>
      </c>
      <c r="D21" s="5" t="n">
        <v>0</v>
      </c>
    </row>
    <row r="22" spans="1:4">
      <c r="A22" s="4" t="s">
        <v>290</v>
      </c>
      <c r="D22" s="5" t="n">
        <v>0</v>
      </c>
    </row>
    <row r="23" spans="1:4">
      <c r="A23" s="4" t="s">
        <v>291</v>
      </c>
      <c r="B23" s="5" t="n">
        <v>0</v>
      </c>
      <c r="C23" s="5" t="n">
        <v>0</v>
      </c>
      <c r="D23" s="5" t="n">
        <v>0</v>
      </c>
    </row>
    <row r="24" spans="1:4">
      <c r="A24" s="4" t="s">
        <v>295</v>
      </c>
      <c r="B24" s="5" t="n">
        <v>0</v>
      </c>
      <c r="C24" s="5" t="n">
        <v>0</v>
      </c>
      <c r="D24" s="5" t="n">
        <v>0</v>
      </c>
    </row>
    <row r="25" spans="1:4">
      <c r="A25" s="4" t="s">
        <v>297</v>
      </c>
    </row>
    <row r="26" spans="1:4">
      <c r="A26" s="3" t="s">
        <v>287</v>
      </c>
    </row>
    <row r="27" spans="1:4">
      <c r="A27" s="4" t="s">
        <v>288</v>
      </c>
      <c r="B27" s="5" t="n">
        <v>0</v>
      </c>
      <c r="C27" s="5" t="n">
        <v>0</v>
      </c>
      <c r="D27" s="5" t="n">
        <v>0</v>
      </c>
    </row>
    <row r="28" spans="1:4">
      <c r="A28" s="4" t="s">
        <v>289</v>
      </c>
      <c r="B28" s="5" t="n">
        <v>17273</v>
      </c>
      <c r="C28" s="5" t="n">
        <v>17726</v>
      </c>
      <c r="D28" s="5" t="n">
        <v>17347</v>
      </c>
    </row>
    <row r="29" spans="1:4">
      <c r="A29" s="4" t="s">
        <v>290</v>
      </c>
      <c r="B29" s="5" t="n">
        <v>0</v>
      </c>
      <c r="C29" s="5" t="n">
        <v>0</v>
      </c>
    </row>
    <row r="30" spans="1:4">
      <c r="A30" s="4" t="s">
        <v>291</v>
      </c>
      <c r="B30" s="5" t="n">
        <v>0</v>
      </c>
      <c r="C30" s="5" t="n">
        <v>0</v>
      </c>
      <c r="D30" s="5" t="n">
        <v>0</v>
      </c>
    </row>
    <row r="31" spans="1:4">
      <c r="A31" s="4" t="s">
        <v>292</v>
      </c>
      <c r="B31" s="5" t="n">
        <v>17273</v>
      </c>
      <c r="C31" s="5" t="n">
        <v>17726</v>
      </c>
      <c r="D31" s="5" t="n">
        <v>17347</v>
      </c>
    </row>
    <row r="32" spans="1:4">
      <c r="A32" s="3" t="s">
        <v>293</v>
      </c>
    </row>
    <row r="33" spans="1:4">
      <c r="A33" s="4" t="s">
        <v>294</v>
      </c>
      <c r="B33" s="5" t="n">
        <v>0</v>
      </c>
      <c r="C33" s="5" t="n">
        <v>0</v>
      </c>
      <c r="D33" s="5" t="n">
        <v>0</v>
      </c>
    </row>
    <row r="34" spans="1:4">
      <c r="A34" s="4" t="s">
        <v>290</v>
      </c>
      <c r="D34" s="5" t="n">
        <v>0</v>
      </c>
    </row>
    <row r="35" spans="1:4">
      <c r="A35" s="4" t="s">
        <v>291</v>
      </c>
      <c r="B35" s="5" t="n">
        <v>0</v>
      </c>
      <c r="C35" s="5" t="n">
        <v>0</v>
      </c>
      <c r="D35" s="5" t="n">
        <v>0</v>
      </c>
    </row>
    <row r="36" spans="1:4">
      <c r="A36" s="4" t="s">
        <v>295</v>
      </c>
      <c r="B36" s="5" t="n">
        <v>0</v>
      </c>
      <c r="C36" s="5" t="n">
        <v>0</v>
      </c>
      <c r="D36" s="5" t="n">
        <v>0</v>
      </c>
    </row>
    <row r="37" spans="1:4">
      <c r="A37" s="4" t="s">
        <v>298</v>
      </c>
    </row>
    <row r="38" spans="1:4">
      <c r="A38" s="3" t="s">
        <v>287</v>
      </c>
    </row>
    <row r="39" spans="1:4">
      <c r="A39" s="4" t="s">
        <v>288</v>
      </c>
      <c r="B39" s="5" t="n">
        <v>0</v>
      </c>
      <c r="C39" s="5" t="n">
        <v>0</v>
      </c>
      <c r="D39" s="5" t="n">
        <v>0</v>
      </c>
    </row>
    <row r="40" spans="1:4">
      <c r="A40" s="4" t="s">
        <v>289</v>
      </c>
      <c r="B40" s="5" t="n">
        <v>0</v>
      </c>
      <c r="C40" s="5" t="n">
        <v>0</v>
      </c>
      <c r="D40" s="5" t="n">
        <v>0</v>
      </c>
    </row>
    <row r="41" spans="1:4">
      <c r="A41" s="4" t="s">
        <v>290</v>
      </c>
      <c r="B41" s="5" t="n">
        <v>1201</v>
      </c>
      <c r="C41" s="5" t="n">
        <v>2149</v>
      </c>
    </row>
    <row r="42" spans="1:4">
      <c r="A42" s="4" t="s">
        <v>291</v>
      </c>
      <c r="B42" s="5" t="n">
        <v>626</v>
      </c>
      <c r="C42" s="5" t="n">
        <v>973</v>
      </c>
      <c r="D42" s="5" t="n">
        <v>323</v>
      </c>
    </row>
    <row r="43" spans="1:4">
      <c r="A43" s="4" t="s">
        <v>292</v>
      </c>
      <c r="B43" s="5" t="n">
        <v>1827</v>
      </c>
      <c r="C43" s="5" t="n">
        <v>3122</v>
      </c>
      <c r="D43" s="5" t="n">
        <v>323</v>
      </c>
    </row>
    <row r="44" spans="1:4">
      <c r="A44" s="3" t="s">
        <v>293</v>
      </c>
    </row>
    <row r="45" spans="1:4">
      <c r="A45" s="4" t="s">
        <v>294</v>
      </c>
      <c r="B45" s="5" t="n">
        <v>0</v>
      </c>
      <c r="C45" s="5" t="n">
        <v>0</v>
      </c>
      <c r="D45" s="5" t="n">
        <v>0</v>
      </c>
    </row>
    <row r="46" spans="1:4">
      <c r="A46" s="4" t="s">
        <v>290</v>
      </c>
      <c r="D46" s="5" t="n">
        <v>14077</v>
      </c>
    </row>
    <row r="47" spans="1:4">
      <c r="A47" s="4" t="s">
        <v>291</v>
      </c>
      <c r="B47" s="5" t="n">
        <v>947</v>
      </c>
      <c r="C47" s="5" t="n">
        <v>175</v>
      </c>
      <c r="D47" s="5" t="n">
        <v>1518</v>
      </c>
    </row>
    <row r="48" spans="1:4">
      <c r="A48" s="4" t="s">
        <v>295</v>
      </c>
      <c r="B48" s="5" t="n">
        <v>947</v>
      </c>
      <c r="C48" s="5" t="n">
        <v>175</v>
      </c>
      <c r="D48" s="5" t="n">
        <v>15595</v>
      </c>
    </row>
    <row r="49" spans="1:4">
      <c r="A49" s="4" t="s">
        <v>299</v>
      </c>
    </row>
    <row r="50" spans="1:4">
      <c r="A50" s="3" t="s">
        <v>287</v>
      </c>
    </row>
    <row r="51" spans="1:4">
      <c r="A51" s="4" t="s">
        <v>288</v>
      </c>
      <c r="B51" s="5" t="n">
        <v>0</v>
      </c>
      <c r="C51" s="5" t="n">
        <v>0</v>
      </c>
      <c r="D51" s="5" t="n">
        <v>0</v>
      </c>
    </row>
    <row r="52" spans="1:4">
      <c r="A52" s="4" t="s">
        <v>289</v>
      </c>
      <c r="B52" s="5" t="n">
        <v>0</v>
      </c>
      <c r="C52" s="5" t="n">
        <v>0</v>
      </c>
      <c r="D52" s="5" t="n">
        <v>0</v>
      </c>
    </row>
    <row r="53" spans="1:4">
      <c r="A53" s="4" t="s">
        <v>290</v>
      </c>
      <c r="B53" s="5" t="n">
        <v>0</v>
      </c>
      <c r="C53" s="5" t="n">
        <v>0</v>
      </c>
    </row>
    <row r="54" spans="1:4">
      <c r="A54" s="4" t="s">
        <v>291</v>
      </c>
      <c r="B54" s="5" t="n">
        <v>0</v>
      </c>
      <c r="C54" s="5" t="n">
        <v>0</v>
      </c>
      <c r="D54" s="5" t="n">
        <v>0</v>
      </c>
    </row>
    <row r="55" spans="1:4">
      <c r="A55" s="4" t="s">
        <v>292</v>
      </c>
      <c r="B55" s="5" t="n">
        <v>0</v>
      </c>
      <c r="C55" s="5" t="n">
        <v>0</v>
      </c>
      <c r="D55" s="5" t="n">
        <v>0</v>
      </c>
    </row>
    <row r="56" spans="1:4">
      <c r="A56" s="3" t="s">
        <v>293</v>
      </c>
    </row>
    <row r="57" spans="1:4">
      <c r="A57" s="4" t="s">
        <v>294</v>
      </c>
      <c r="B57" s="5" t="n">
        <v>1169</v>
      </c>
      <c r="C57" s="5" t="n">
        <v>1177</v>
      </c>
      <c r="D57" s="5" t="n">
        <v>1848</v>
      </c>
    </row>
    <row r="58" spans="1:4">
      <c r="A58" s="4" t="s">
        <v>290</v>
      </c>
      <c r="D58" s="5" t="n">
        <v>0</v>
      </c>
    </row>
    <row r="59" spans="1:4">
      <c r="A59" s="4" t="s">
        <v>291</v>
      </c>
      <c r="B59" s="5" t="n">
        <v>0</v>
      </c>
      <c r="C59" s="5" t="n">
        <v>0</v>
      </c>
      <c r="D59" s="5" t="n">
        <v>0</v>
      </c>
    </row>
    <row r="60" spans="1:4">
      <c r="A60" s="4" t="s">
        <v>295</v>
      </c>
      <c r="B60" s="7" t="n">
        <v>1169</v>
      </c>
      <c r="C60" s="7" t="n">
        <v>1177</v>
      </c>
      <c r="D60" s="7" t="n">
        <v>18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3</v>
      </c>
    </row>
    <row r="3" spans="1:3">
      <c r="A3" s="3" t="s">
        <v>150</v>
      </c>
    </row>
    <row r="4" spans="1:3">
      <c r="A4" s="4" t="s">
        <v>301</v>
      </c>
      <c r="B4" s="7" t="n">
        <v>1177</v>
      </c>
      <c r="C4" s="7" t="n">
        <v>1628</v>
      </c>
    </row>
    <row r="5" spans="1:3">
      <c r="A5" s="4" t="s">
        <v>302</v>
      </c>
      <c r="B5" s="5" t="n">
        <v>0</v>
      </c>
      <c r="C5" s="5" t="n">
        <v>0</v>
      </c>
    </row>
    <row r="6" spans="1:3">
      <c r="A6" s="4" t="s">
        <v>303</v>
      </c>
      <c r="B6" s="5" t="n">
        <v>28</v>
      </c>
      <c r="C6" s="5" t="n">
        <v>16</v>
      </c>
    </row>
    <row r="7" spans="1:3">
      <c r="A7" s="4" t="s">
        <v>304</v>
      </c>
      <c r="B7" s="5" t="n">
        <v>15</v>
      </c>
      <c r="C7" s="5" t="n">
        <v>24</v>
      </c>
    </row>
    <row r="8" spans="1:3">
      <c r="A8" s="4" t="s">
        <v>305</v>
      </c>
      <c r="B8" s="5" t="n">
        <v>-51</v>
      </c>
      <c r="C8" s="5" t="n">
        <v>180</v>
      </c>
    </row>
    <row r="9" spans="1:3">
      <c r="A9" s="4" t="s">
        <v>306</v>
      </c>
      <c r="B9" s="7" t="n">
        <v>1169</v>
      </c>
      <c r="C9" s="7" t="n">
        <v>18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10" t="n">
        <v>3.8</v>
      </c>
    </row>
    <row r="5" spans="1:2">
      <c r="A5" s="4" t="s">
        <v>311</v>
      </c>
      <c r="B5" s="5" t="n">
        <v>4</v>
      </c>
    </row>
    <row r="6" spans="1:2">
      <c r="A6" s="4" t="s">
        <v>312</v>
      </c>
    </row>
    <row r="7" spans="1:2">
      <c r="A7" s="3" t="s">
        <v>309</v>
      </c>
    </row>
    <row r="8" spans="1:2">
      <c r="A8" s="4" t="s">
        <v>311</v>
      </c>
      <c r="B8" s="5" t="n">
        <v>3</v>
      </c>
    </row>
    <row r="9" spans="1:2">
      <c r="A9" s="4" t="s">
        <v>313</v>
      </c>
    </row>
    <row r="10" spans="1:2">
      <c r="A10" s="3" t="s">
        <v>309</v>
      </c>
    </row>
    <row r="11" spans="1:2">
      <c r="A11" s="4" t="s">
        <v>311</v>
      </c>
      <c r="B11"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3</v>
      </c>
    </row>
    <row r="3" spans="1:3">
      <c r="A3" s="4" t="s">
        <v>315</v>
      </c>
    </row>
    <row r="4" spans="1:3">
      <c r="A4" s="3" t="s">
        <v>316</v>
      </c>
    </row>
    <row r="5" spans="1:3">
      <c r="A5" s="4" t="s">
        <v>317</v>
      </c>
      <c r="B5" s="7" t="n">
        <v>1311</v>
      </c>
      <c r="C5" s="7" t="n">
        <v>1361</v>
      </c>
    </row>
    <row r="6" spans="1:3">
      <c r="A6" s="4" t="s">
        <v>318</v>
      </c>
      <c r="B6" s="5" t="n">
        <v>2434</v>
      </c>
      <c r="C6" s="5" t="n">
        <v>2469</v>
      </c>
    </row>
    <row r="7" spans="1:3">
      <c r="A7" s="4" t="s">
        <v>319</v>
      </c>
      <c r="B7" s="5" t="n">
        <v>-3717</v>
      </c>
      <c r="C7" s="5" t="n">
        <v>-3589</v>
      </c>
    </row>
    <row r="8" spans="1:3">
      <c r="A8" s="4" t="s">
        <v>320</v>
      </c>
      <c r="B8" s="5" t="n">
        <v>815</v>
      </c>
      <c r="C8" s="5" t="n">
        <v>838</v>
      </c>
    </row>
    <row r="9" spans="1:3">
      <c r="A9" s="4" t="s">
        <v>321</v>
      </c>
      <c r="B9" s="5" t="n">
        <v>843</v>
      </c>
      <c r="C9" s="5" t="n">
        <v>1079</v>
      </c>
    </row>
    <row r="10" spans="1:3">
      <c r="A10" s="4" t="s">
        <v>322</v>
      </c>
    </row>
    <row r="11" spans="1:3">
      <c r="A11" s="3" t="s">
        <v>316</v>
      </c>
    </row>
    <row r="12" spans="1:3">
      <c r="A12" s="4" t="s">
        <v>317</v>
      </c>
      <c r="B12" s="5" t="n">
        <v>64</v>
      </c>
      <c r="C12" s="5" t="n">
        <v>73</v>
      </c>
    </row>
    <row r="13" spans="1:3">
      <c r="A13" s="4" t="s">
        <v>318</v>
      </c>
      <c r="B13" s="5" t="n">
        <v>383</v>
      </c>
      <c r="C13" s="5" t="n">
        <v>375</v>
      </c>
    </row>
    <row r="14" spans="1:3">
      <c r="A14" s="4" t="s">
        <v>319</v>
      </c>
      <c r="B14" s="5" t="n">
        <v>-22</v>
      </c>
      <c r="C14" s="5" t="n">
        <v>-11</v>
      </c>
    </row>
    <row r="15" spans="1:3">
      <c r="A15" s="4" t="s">
        <v>320</v>
      </c>
      <c r="B15" s="5" t="n">
        <v>-71</v>
      </c>
      <c r="C15" s="5" t="n">
        <v>-100</v>
      </c>
    </row>
    <row r="16" spans="1:3">
      <c r="A16" s="4" t="s">
        <v>321</v>
      </c>
      <c r="B16" s="7" t="n">
        <v>354</v>
      </c>
      <c r="C16" s="7" t="n">
        <v>3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23</v>
      </c>
      <c r="B1" s="2" t="s">
        <v>1</v>
      </c>
    </row>
    <row r="2" spans="1:3">
      <c r="B2" s="2" t="s">
        <v>2</v>
      </c>
      <c r="C2" s="2" t="s">
        <v>23</v>
      </c>
    </row>
    <row r="3" spans="1:3">
      <c r="A3" s="3" t="s">
        <v>324</v>
      </c>
    </row>
    <row r="4" spans="1:3">
      <c r="A4" s="4" t="s">
        <v>325</v>
      </c>
      <c r="B4" s="10" t="n">
        <v>2.7</v>
      </c>
      <c r="C4" s="10" t="n">
        <v>2.2</v>
      </c>
    </row>
    <row r="5" spans="1:3">
      <c r="A5" s="4" t="s">
        <v>326</v>
      </c>
      <c r="B5" s="10" t="n">
        <v>4.5</v>
      </c>
    </row>
    <row r="6" spans="1:3">
      <c r="A6" s="4" t="s">
        <v>327</v>
      </c>
    </row>
    <row r="7" spans="1:3">
      <c r="A7" s="3" t="s">
        <v>324</v>
      </c>
    </row>
    <row r="8" spans="1:3">
      <c r="A8" s="4" t="s">
        <v>328</v>
      </c>
      <c r="B8" s="4" t="s">
        <v>329</v>
      </c>
    </row>
    <row r="9" spans="1:3">
      <c r="A9" s="4" t="s">
        <v>330</v>
      </c>
    </row>
    <row r="10" spans="1:3">
      <c r="A10" s="3" t="s">
        <v>324</v>
      </c>
    </row>
    <row r="11" spans="1:3">
      <c r="A11" s="4" t="s">
        <v>328</v>
      </c>
      <c r="B11" s="4" t="s">
        <v>331</v>
      </c>
    </row>
    <row r="12" spans="1:3">
      <c r="A12" s="4" t="s">
        <v>332</v>
      </c>
    </row>
    <row r="13" spans="1:3">
      <c r="A13" s="3" t="s">
        <v>324</v>
      </c>
    </row>
    <row r="14" spans="1:3">
      <c r="A14" s="4" t="s">
        <v>333</v>
      </c>
      <c r="B14" s="4" t="s">
        <v>334</v>
      </c>
    </row>
    <row r="15" spans="1:3">
      <c r="A15" s="4" t="s">
        <v>335</v>
      </c>
    </row>
    <row r="16" spans="1:3">
      <c r="A16" s="3" t="s">
        <v>324</v>
      </c>
    </row>
    <row r="17" spans="1:3">
      <c r="A17" s="4" t="s">
        <v>333</v>
      </c>
      <c r="B17" s="4" t="s">
        <v>336</v>
      </c>
    </row>
    <row r="18" spans="1:3">
      <c r="A18" s="4" t="s">
        <v>337</v>
      </c>
    </row>
    <row r="19" spans="1:3">
      <c r="A19" s="3" t="s">
        <v>324</v>
      </c>
    </row>
    <row r="20" spans="1:3">
      <c r="A20" s="4" t="s">
        <v>328</v>
      </c>
      <c r="B20" s="4" t="s">
        <v>3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1</v>
      </c>
      <c r="B1" s="2" t="s">
        <v>2</v>
      </c>
      <c r="C1" s="2" t="s">
        <v>51</v>
      </c>
      <c r="D1" s="2" t="s">
        <v>23</v>
      </c>
    </row>
    <row r="2" spans="1:4">
      <c r="A2" s="4" t="s">
        <v>102</v>
      </c>
    </row>
    <row r="3" spans="1:4">
      <c r="A3" s="4" t="s">
        <v>103</v>
      </c>
      <c r="B3" s="5" t="n">
        <v>100000000</v>
      </c>
      <c r="C3" s="5" t="n">
        <v>100000000</v>
      </c>
      <c r="D3" s="5" t="n">
        <v>100000000</v>
      </c>
    </row>
    <row r="4" spans="1:4">
      <c r="A4" s="4" t="s">
        <v>104</v>
      </c>
      <c r="B4" s="5" t="n">
        <v>25325595</v>
      </c>
      <c r="C4" s="5" t="n">
        <v>25274506</v>
      </c>
      <c r="D4" s="5" t="n">
        <v>22766040</v>
      </c>
    </row>
    <row r="5" spans="1:4">
      <c r="A5" s="4" t="s">
        <v>105</v>
      </c>
      <c r="B5" s="5" t="n">
        <v>25325595</v>
      </c>
      <c r="C5" s="5" t="n">
        <v>25274506</v>
      </c>
      <c r="D5" s="5" t="n">
        <v>22766040</v>
      </c>
    </row>
    <row r="6" spans="1:4">
      <c r="A6" s="4" t="s">
        <v>98</v>
      </c>
    </row>
    <row r="7" spans="1:4">
      <c r="A7" s="4" t="s">
        <v>106</v>
      </c>
      <c r="B7" s="5" t="n">
        <v>500000</v>
      </c>
      <c r="C7" s="5" t="n">
        <v>500000</v>
      </c>
      <c r="D7" s="5" t="n">
        <v>500000</v>
      </c>
    </row>
    <row r="8" spans="1:4">
      <c r="A8" s="4" t="s">
        <v>107</v>
      </c>
      <c r="B8" s="5" t="n">
        <v>0</v>
      </c>
      <c r="C8" s="5" t="n">
        <v>0</v>
      </c>
      <c r="D8" s="5" t="n">
        <v>0</v>
      </c>
    </row>
    <row r="9" spans="1:4">
      <c r="A9" s="4" t="s">
        <v>108</v>
      </c>
      <c r="B9" s="5" t="n">
        <v>0</v>
      </c>
      <c r="C9" s="5" t="n">
        <v>0</v>
      </c>
      <c r="D9" s="5" t="n">
        <v>0</v>
      </c>
    </row>
    <row r="10" spans="1:4">
      <c r="A10" s="4" t="s">
        <v>100</v>
      </c>
    </row>
    <row r="11" spans="1:4">
      <c r="A11" s="4" t="s">
        <v>106</v>
      </c>
      <c r="B11" s="5" t="n">
        <v>220000</v>
      </c>
      <c r="C11" s="5" t="n">
        <v>220000</v>
      </c>
      <c r="D11" s="5" t="n">
        <v>220000</v>
      </c>
    </row>
    <row r="12" spans="1:4">
      <c r="A12" s="4" t="s">
        <v>107</v>
      </c>
      <c r="B12" s="5" t="n">
        <v>0</v>
      </c>
      <c r="C12" s="5" t="n">
        <v>0</v>
      </c>
      <c r="D12" s="5" t="n">
        <v>218490</v>
      </c>
    </row>
    <row r="13" spans="1:4">
      <c r="A13" s="4" t="s">
        <v>108</v>
      </c>
      <c r="B13" s="5" t="n">
        <v>0</v>
      </c>
      <c r="C13" s="5" t="n">
        <v>0</v>
      </c>
      <c r="D13" s="5" t="n">
        <v>21849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4" t="s">
        <v>327</v>
      </c>
    </row>
    <row r="4" spans="1:3">
      <c r="A4" s="3" t="s">
        <v>324</v>
      </c>
    </row>
    <row r="5" spans="1:3">
      <c r="A5" s="4" t="s">
        <v>339</v>
      </c>
      <c r="B5" s="5" t="n">
        <v>48700</v>
      </c>
      <c r="C5" s="5" t="n">
        <v>54675</v>
      </c>
    </row>
    <row r="6" spans="1:3">
      <c r="A6" s="4" t="s">
        <v>340</v>
      </c>
      <c r="B6" s="8" t="n">
        <v>66.90000000000001</v>
      </c>
      <c r="C6" s="8" t="n">
        <v>55.63</v>
      </c>
    </row>
    <row r="7" spans="1:3">
      <c r="A7" s="4" t="s">
        <v>330</v>
      </c>
    </row>
    <row r="8" spans="1:3">
      <c r="A8" s="3" t="s">
        <v>324</v>
      </c>
    </row>
    <row r="9" spans="1:3">
      <c r="A9" s="4" t="s">
        <v>339</v>
      </c>
      <c r="B9" s="5" t="n">
        <v>39100</v>
      </c>
      <c r="C9" s="5" t="n">
        <v>54675</v>
      </c>
    </row>
    <row r="10" spans="1:3">
      <c r="A10" s="4" t="s">
        <v>340</v>
      </c>
      <c r="B10" s="8" t="n">
        <v>60.37</v>
      </c>
      <c r="C10" s="8" t="n">
        <v>49.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1</v>
      </c>
      <c r="C1" s="2" t="s">
        <v>1</v>
      </c>
    </row>
    <row r="2" spans="1:4">
      <c r="C2" s="2" t="s">
        <v>2</v>
      </c>
      <c r="D2" s="2" t="s">
        <v>23</v>
      </c>
    </row>
    <row r="3" spans="1:4">
      <c r="A3" s="3" t="s">
        <v>342</v>
      </c>
    </row>
    <row r="4" spans="1:4">
      <c r="A4" s="4" t="s">
        <v>24</v>
      </c>
      <c r="C4" s="7" t="n">
        <v>284622</v>
      </c>
      <c r="D4" s="7" t="n">
        <v>295475</v>
      </c>
    </row>
    <row r="5" spans="1:4">
      <c r="A5" s="4" t="s">
        <v>343</v>
      </c>
      <c r="B5" s="4" t="s">
        <v>30</v>
      </c>
      <c r="C5" s="5" t="n">
        <v>435</v>
      </c>
      <c r="D5" s="5" t="n">
        <v>130</v>
      </c>
    </row>
    <row r="6" spans="1:4">
      <c r="A6" s="4" t="s">
        <v>344</v>
      </c>
      <c r="C6" s="5" t="n">
        <v>6555</v>
      </c>
      <c r="D6" s="5" t="n">
        <v>-8002</v>
      </c>
    </row>
    <row r="7" spans="1:4">
      <c r="A7" s="4" t="s">
        <v>345</v>
      </c>
    </row>
    <row r="8" spans="1:4">
      <c r="A8" s="3" t="s">
        <v>342</v>
      </c>
    </row>
    <row r="9" spans="1:4">
      <c r="A9" s="4" t="s">
        <v>24</v>
      </c>
      <c r="C9" s="5" t="n">
        <v>237736</v>
      </c>
      <c r="D9" s="5" t="n">
        <v>250698</v>
      </c>
    </row>
    <row r="10" spans="1:4">
      <c r="A10" s="4" t="s">
        <v>344</v>
      </c>
      <c r="C10" s="5" t="n">
        <v>6442</v>
      </c>
      <c r="D10" s="5" t="n">
        <v>-10169</v>
      </c>
    </row>
    <row r="11" spans="1:4">
      <c r="A11" s="4" t="s">
        <v>346</v>
      </c>
    </row>
    <row r="12" spans="1:4">
      <c r="A12" s="3" t="s">
        <v>342</v>
      </c>
    </row>
    <row r="13" spans="1:4">
      <c r="A13" s="4" t="s">
        <v>24</v>
      </c>
      <c r="C13" s="5" t="n">
        <v>53324</v>
      </c>
      <c r="D13" s="5" t="n">
        <v>72682</v>
      </c>
    </row>
    <row r="14" spans="1:4">
      <c r="A14" s="4" t="s">
        <v>344</v>
      </c>
      <c r="C14" s="5" t="n">
        <v>2365</v>
      </c>
      <c r="D14" s="5" t="n">
        <v>6848</v>
      </c>
    </row>
    <row r="15" spans="1:4">
      <c r="A15" s="4" t="s">
        <v>347</v>
      </c>
    </row>
    <row r="16" spans="1:4">
      <c r="A16" s="3" t="s">
        <v>342</v>
      </c>
    </row>
    <row r="17" spans="1:4">
      <c r="A17" s="4" t="s">
        <v>24</v>
      </c>
      <c r="B17" s="4" t="s">
        <v>348</v>
      </c>
      <c r="C17" s="5" t="n">
        <v>184412</v>
      </c>
      <c r="D17" s="5" t="n">
        <v>178016</v>
      </c>
    </row>
    <row r="18" spans="1:4">
      <c r="A18" s="4" t="s">
        <v>344</v>
      </c>
      <c r="B18" s="4" t="s">
        <v>348</v>
      </c>
      <c r="C18" s="5" t="n">
        <v>4077</v>
      </c>
      <c r="D18" s="5" t="n">
        <v>-17017</v>
      </c>
    </row>
    <row r="19" spans="1:4">
      <c r="A19" s="4" t="s">
        <v>349</v>
      </c>
    </row>
    <row r="20" spans="1:4">
      <c r="A20" s="3" t="s">
        <v>342</v>
      </c>
    </row>
    <row r="21" spans="1:4">
      <c r="A21" s="4" t="s">
        <v>344</v>
      </c>
      <c r="C21" s="5" t="n">
        <v>6120</v>
      </c>
      <c r="D21" s="5" t="n">
        <v>-8132</v>
      </c>
    </row>
    <row r="22" spans="1:4">
      <c r="A22" s="4" t="s">
        <v>350</v>
      </c>
    </row>
    <row r="23" spans="1:4">
      <c r="A23" s="3" t="s">
        <v>342</v>
      </c>
    </row>
    <row r="24" spans="1:4">
      <c r="A24" s="4" t="s">
        <v>24</v>
      </c>
      <c r="B24" s="4" t="s">
        <v>351</v>
      </c>
      <c r="C24" s="5" t="n">
        <v>46886</v>
      </c>
      <c r="D24" s="5" t="n">
        <v>44777</v>
      </c>
    </row>
    <row r="25" spans="1:4">
      <c r="A25" s="4" t="s">
        <v>344</v>
      </c>
      <c r="B25" s="4" t="s">
        <v>351</v>
      </c>
      <c r="C25" s="7" t="n">
        <v>-322</v>
      </c>
      <c r="D25" s="7" t="n">
        <v>2037</v>
      </c>
    </row>
    <row r="26" spans="1:4"/>
    <row r="27" spans="1:4">
      <c r="A27" s="4" t="s">
        <v>30</v>
      </c>
      <c r="B27" s="4" t="s">
        <v>49</v>
      </c>
    </row>
    <row r="28" spans="1:4">
      <c r="A28" s="4" t="s">
        <v>348</v>
      </c>
      <c r="B28" s="4" t="s">
        <v>352</v>
      </c>
    </row>
    <row r="29" spans="1:4">
      <c r="A29" s="4" t="s">
        <v>351</v>
      </c>
      <c r="B29" s="4" t="s">
        <v>353</v>
      </c>
    </row>
  </sheetData>
  <mergeCells count="6">
    <mergeCell ref="A1:B2"/>
    <mergeCell ref="C1:D1"/>
    <mergeCell ref="A26:C26"/>
    <mergeCell ref="B27:C27"/>
    <mergeCell ref="B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54</v>
      </c>
      <c r="C1" s="2" t="s">
        <v>1</v>
      </c>
    </row>
    <row r="2" spans="1:5">
      <c r="C2" s="2" t="s">
        <v>2</v>
      </c>
      <c r="D2" s="2" t="s">
        <v>23</v>
      </c>
      <c r="E2" s="2" t="s">
        <v>51</v>
      </c>
    </row>
    <row r="3" spans="1:5">
      <c r="A3" s="3" t="s">
        <v>355</v>
      </c>
    </row>
    <row r="4" spans="1:5">
      <c r="A4" s="4" t="s">
        <v>93</v>
      </c>
      <c r="C4" s="7" t="n">
        <v>-63723</v>
      </c>
      <c r="D4" s="7" t="n">
        <v>-76959</v>
      </c>
      <c r="E4" s="7" t="n">
        <v>-69559</v>
      </c>
    </row>
    <row r="5" spans="1:5">
      <c r="A5" s="4" t="s">
        <v>356</v>
      </c>
    </row>
    <row r="6" spans="1:5">
      <c r="A6" s="3" t="s">
        <v>357</v>
      </c>
    </row>
    <row r="7" spans="1:5">
      <c r="A7" s="4" t="s">
        <v>358</v>
      </c>
      <c r="C7" s="5" t="n">
        <v>-33138</v>
      </c>
      <c r="D7" s="5" t="n">
        <v>-26992</v>
      </c>
    </row>
    <row r="8" spans="1:5">
      <c r="A8" s="4" t="s">
        <v>359</v>
      </c>
      <c r="C8" s="5" t="n">
        <v>6148</v>
      </c>
      <c r="D8" s="5" t="n">
        <v>-2929</v>
      </c>
    </row>
    <row r="9" spans="1:5">
      <c r="A9" s="4" t="s">
        <v>360</v>
      </c>
      <c r="C9" s="5" t="n">
        <v>48</v>
      </c>
      <c r="D9" s="5" t="n">
        <v>217</v>
      </c>
    </row>
    <row r="10" spans="1:5">
      <c r="A10" s="4" t="s">
        <v>361</v>
      </c>
      <c r="C10" s="5" t="n">
        <v>6196</v>
      </c>
      <c r="D10" s="5" t="n">
        <v>-2712</v>
      </c>
    </row>
    <row r="11" spans="1:5">
      <c r="A11" s="4" t="s">
        <v>306</v>
      </c>
      <c r="C11" s="5" t="n">
        <v>-26942</v>
      </c>
      <c r="D11" s="5" t="n">
        <v>-29704</v>
      </c>
    </row>
    <row r="12" spans="1:5">
      <c r="A12" s="3" t="s">
        <v>355</v>
      </c>
    </row>
    <row r="13" spans="1:5">
      <c r="A13" s="4" t="s">
        <v>362</v>
      </c>
      <c r="C13" s="5" t="n">
        <v>-3311</v>
      </c>
      <c r="D13" s="5" t="n">
        <v>1577</v>
      </c>
    </row>
    <row r="14" spans="1:5">
      <c r="A14" s="4" t="s">
        <v>363</v>
      </c>
    </row>
    <row r="15" spans="1:5">
      <c r="A15" s="3" t="s">
        <v>364</v>
      </c>
    </row>
    <row r="16" spans="1:5">
      <c r="A16" s="4" t="s">
        <v>301</v>
      </c>
      <c r="C16" s="5" t="n">
        <v>-258</v>
      </c>
      <c r="D16" s="5" t="n">
        <v>675</v>
      </c>
    </row>
    <row r="17" spans="1:5">
      <c r="A17" s="4" t="s">
        <v>365</v>
      </c>
      <c r="C17" s="5" t="n">
        <v>-81</v>
      </c>
      <c r="D17" s="5" t="n">
        <v>-538</v>
      </c>
    </row>
    <row r="18" spans="1:5">
      <c r="A18" s="4" t="s">
        <v>366</v>
      </c>
      <c r="B18" s="4" t="s">
        <v>30</v>
      </c>
      <c r="C18" s="5" t="n">
        <v>-50</v>
      </c>
      <c r="D18" s="5" t="n">
        <v>24</v>
      </c>
    </row>
    <row r="19" spans="1:5">
      <c r="A19" s="4" t="s">
        <v>361</v>
      </c>
      <c r="C19" s="5" t="n">
        <v>-131</v>
      </c>
      <c r="D19" s="5" t="n">
        <v>-514</v>
      </c>
    </row>
    <row r="20" spans="1:5">
      <c r="A20" s="4" t="s">
        <v>306</v>
      </c>
      <c r="C20" s="5" t="n">
        <v>-389</v>
      </c>
      <c r="D20" s="5" t="n">
        <v>161</v>
      </c>
    </row>
    <row r="21" spans="1:5">
      <c r="A21" s="3" t="s">
        <v>355</v>
      </c>
    </row>
    <row r="22" spans="1:5">
      <c r="A22" s="4" t="s">
        <v>367</v>
      </c>
      <c r="C22" s="5" t="n">
        <v>44</v>
      </c>
      <c r="D22" s="5" t="n">
        <v>290</v>
      </c>
    </row>
    <row r="23" spans="1:5">
      <c r="A23" s="4" t="s">
        <v>368</v>
      </c>
      <c r="C23" s="5" t="n">
        <v>27</v>
      </c>
      <c r="D23" s="5" t="n">
        <v>-12</v>
      </c>
    </row>
    <row r="24" spans="1:5">
      <c r="A24" s="4" t="s">
        <v>369</v>
      </c>
    </row>
    <row r="25" spans="1:5">
      <c r="A25" s="3" t="s">
        <v>364</v>
      </c>
    </row>
    <row r="26" spans="1:5">
      <c r="A26" s="4" t="s">
        <v>301</v>
      </c>
      <c r="C26" s="5" t="n">
        <v>1398</v>
      </c>
      <c r="D26" s="5" t="n">
        <v>-6997</v>
      </c>
    </row>
    <row r="27" spans="1:5">
      <c r="A27" s="4" t="s">
        <v>365</v>
      </c>
      <c r="C27" s="5" t="n">
        <v>-983</v>
      </c>
      <c r="D27" s="5" t="n">
        <v>-2863</v>
      </c>
    </row>
    <row r="28" spans="1:5">
      <c r="A28" s="4" t="s">
        <v>366</v>
      </c>
      <c r="B28" s="4" t="s">
        <v>348</v>
      </c>
      <c r="C28" s="5" t="n">
        <v>367</v>
      </c>
      <c r="D28" s="5" t="n">
        <v>710</v>
      </c>
    </row>
    <row r="29" spans="1:5">
      <c r="A29" s="4" t="s">
        <v>361</v>
      </c>
      <c r="C29" s="5" t="n">
        <v>-616</v>
      </c>
      <c r="D29" s="5" t="n">
        <v>-2153</v>
      </c>
    </row>
    <row r="30" spans="1:5">
      <c r="A30" s="4" t="s">
        <v>306</v>
      </c>
      <c r="C30" s="5" t="n">
        <v>782</v>
      </c>
      <c r="D30" s="5" t="n">
        <v>-9150</v>
      </c>
    </row>
    <row r="31" spans="1:5">
      <c r="A31" s="3" t="s">
        <v>355</v>
      </c>
    </row>
    <row r="32" spans="1:5">
      <c r="A32" s="4" t="s">
        <v>367</v>
      </c>
      <c r="C32" s="5" t="n">
        <v>529</v>
      </c>
      <c r="D32" s="5" t="n">
        <v>1541</v>
      </c>
    </row>
    <row r="33" spans="1:5">
      <c r="A33" s="4" t="s">
        <v>368</v>
      </c>
      <c r="C33" s="5" t="n">
        <v>-197</v>
      </c>
      <c r="D33" s="5" t="n">
        <v>-383</v>
      </c>
    </row>
    <row r="34" spans="1:5">
      <c r="A34" s="4" t="s">
        <v>370</v>
      </c>
    </row>
    <row r="35" spans="1:5">
      <c r="A35" s="3" t="s">
        <v>371</v>
      </c>
    </row>
    <row r="36" spans="1:5">
      <c r="A36" s="4" t="s">
        <v>301</v>
      </c>
      <c r="C36" s="5" t="n">
        <v>-37561</v>
      </c>
      <c r="D36" s="5" t="n">
        <v>-39036</v>
      </c>
    </row>
    <row r="37" spans="1:5">
      <c r="A37" s="4" t="s">
        <v>372</v>
      </c>
      <c r="B37" s="4" t="s">
        <v>351</v>
      </c>
      <c r="C37" s="5" t="n">
        <v>387</v>
      </c>
      <c r="D37" s="5" t="n">
        <v>770</v>
      </c>
    </row>
    <row r="38" spans="1:5">
      <c r="A38" s="4" t="s">
        <v>361</v>
      </c>
      <c r="C38" s="5" t="n">
        <v>387</v>
      </c>
      <c r="D38" s="5" t="n">
        <v>770</v>
      </c>
    </row>
    <row r="39" spans="1:5">
      <c r="A39" s="4" t="s">
        <v>306</v>
      </c>
      <c r="C39" s="5" t="n">
        <v>-37174</v>
      </c>
      <c r="D39" s="5" t="n">
        <v>-38266</v>
      </c>
    </row>
    <row r="40" spans="1:5">
      <c r="A40" s="3" t="s">
        <v>355</v>
      </c>
    </row>
    <row r="41" spans="1:5">
      <c r="A41" s="4" t="s">
        <v>373</v>
      </c>
      <c r="C41" s="7" t="n">
        <v>-209</v>
      </c>
      <c r="D41" s="7" t="n">
        <v>-414</v>
      </c>
    </row>
    <row r="42" spans="1:5"/>
    <row r="43" spans="1:5">
      <c r="A43" s="4" t="s">
        <v>30</v>
      </c>
      <c r="B43" s="4" t="s">
        <v>374</v>
      </c>
    </row>
    <row r="44" spans="1:5">
      <c r="A44" s="4" t="s">
        <v>348</v>
      </c>
      <c r="B44" s="4" t="s">
        <v>375</v>
      </c>
    </row>
    <row r="45" spans="1:5">
      <c r="A45" s="4" t="s">
        <v>351</v>
      </c>
      <c r="B45" s="4" t="s">
        <v>376</v>
      </c>
    </row>
  </sheetData>
  <mergeCells count="6">
    <mergeCell ref="A1:B2"/>
    <mergeCell ref="C1:D1"/>
    <mergeCell ref="A42:D42"/>
    <mergeCell ref="B43:D43"/>
    <mergeCell ref="B44:D44"/>
    <mergeCell ref="B45:D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3</v>
      </c>
    </row>
    <row r="3" spans="1:3">
      <c r="A3" s="3" t="s">
        <v>378</v>
      </c>
    </row>
    <row r="4" spans="1:3">
      <c r="A4" s="4" t="s">
        <v>379</v>
      </c>
      <c r="B4" s="7" t="n">
        <v>1286489</v>
      </c>
    </row>
    <row r="5" spans="1:3">
      <c r="A5" s="4" t="s">
        <v>380</v>
      </c>
      <c r="B5" s="5" t="n">
        <v>40089</v>
      </c>
    </row>
    <row r="6" spans="1:3">
      <c r="A6" s="4" t="s">
        <v>381</v>
      </c>
      <c r="B6" s="5" t="n">
        <v>1326578</v>
      </c>
      <c r="C6" s="7" t="n">
        <v>1453062</v>
      </c>
    </row>
    <row r="7" spans="1:3">
      <c r="A7" s="4" t="s">
        <v>382</v>
      </c>
      <c r="B7" s="5" t="n">
        <v>2660</v>
      </c>
      <c r="C7" s="5" t="n">
        <v>2187</v>
      </c>
    </row>
    <row r="8" spans="1:3">
      <c r="A8" s="4" t="s">
        <v>383</v>
      </c>
      <c r="B8" s="5" t="n">
        <v>-2827</v>
      </c>
      <c r="C8" s="5" t="n">
        <v>-2250</v>
      </c>
    </row>
    <row r="9" spans="1:3">
      <c r="A9" s="4" t="s">
        <v>384</v>
      </c>
      <c r="B9" s="5" t="n">
        <v>175</v>
      </c>
      <c r="C9" s="5" t="n">
        <v>161</v>
      </c>
    </row>
    <row r="10" spans="1:3">
      <c r="A10" s="4" t="s">
        <v>385</v>
      </c>
      <c r="B10" s="5" t="n">
        <v>3577</v>
      </c>
      <c r="C10" s="5" t="n">
        <v>-5476</v>
      </c>
    </row>
    <row r="11" spans="1:3">
      <c r="A11" s="4" t="s">
        <v>386</v>
      </c>
      <c r="B11" s="5" t="n">
        <v>-256</v>
      </c>
      <c r="C11" s="5" t="n">
        <v>-2028</v>
      </c>
    </row>
    <row r="12" spans="1:3">
      <c r="A12" s="4" t="s">
        <v>387</v>
      </c>
      <c r="B12" s="5" t="n">
        <v>3321</v>
      </c>
      <c r="C12" s="5" t="n">
        <v>-7504</v>
      </c>
    </row>
    <row r="13" spans="1:3">
      <c r="A13" s="4" t="s">
        <v>388</v>
      </c>
      <c r="B13" s="5" t="n">
        <v>0</v>
      </c>
      <c r="C13" s="5" t="n">
        <v>-3687</v>
      </c>
    </row>
    <row r="14" spans="1:3">
      <c r="A14" s="4" t="s">
        <v>389</v>
      </c>
      <c r="B14" s="5" t="n">
        <v>-13676</v>
      </c>
      <c r="C14" s="5" t="n">
        <v>-12066</v>
      </c>
    </row>
    <row r="15" spans="1:3">
      <c r="A15" s="4" t="s">
        <v>384</v>
      </c>
      <c r="B15" s="5" t="n">
        <v>-175</v>
      </c>
      <c r="C15" s="5" t="n">
        <v>-161</v>
      </c>
    </row>
    <row r="16" spans="1:3">
      <c r="A16" s="4" t="s">
        <v>390</v>
      </c>
      <c r="B16" s="5" t="n">
        <v>5788</v>
      </c>
      <c r="C16" s="5" t="n">
        <v>-4826</v>
      </c>
    </row>
    <row r="17" spans="1:3">
      <c r="A17" s="4" t="s">
        <v>391</v>
      </c>
      <c r="B17" s="5" t="n">
        <v>1282059</v>
      </c>
      <c r="C17" s="5" t="n">
        <v>1388321</v>
      </c>
    </row>
    <row r="18" spans="1:3">
      <c r="A18" s="4" t="s">
        <v>392</v>
      </c>
      <c r="B18" s="5" t="n">
        <v>39785</v>
      </c>
      <c r="C18" s="5" t="n">
        <v>36595</v>
      </c>
    </row>
    <row r="19" spans="1:3">
      <c r="A19" s="4" t="s">
        <v>393</v>
      </c>
      <c r="B19" s="5" t="n">
        <v>1321844</v>
      </c>
      <c r="C19" s="5" t="n">
        <v>1424916</v>
      </c>
    </row>
    <row r="20" spans="1:3">
      <c r="A20" s="4" t="s">
        <v>394</v>
      </c>
    </row>
    <row r="21" spans="1:3">
      <c r="A21" s="3" t="s">
        <v>378</v>
      </c>
    </row>
    <row r="22" spans="1:3">
      <c r="A22" s="4" t="s">
        <v>379</v>
      </c>
      <c r="B22" s="5" t="n">
        <v>1286489</v>
      </c>
      <c r="C22" s="5" t="n">
        <v>1414222</v>
      </c>
    </row>
    <row r="23" spans="1:3">
      <c r="A23" s="4" t="s">
        <v>382</v>
      </c>
      <c r="B23" s="5" t="n">
        <v>2660</v>
      </c>
      <c r="C23" s="5" t="n">
        <v>2187</v>
      </c>
    </row>
    <row r="24" spans="1:3">
      <c r="A24" s="4" t="s">
        <v>383</v>
      </c>
      <c r="B24" s="5" t="n">
        <v>-2827</v>
      </c>
      <c r="C24" s="5" t="n">
        <v>-2250</v>
      </c>
    </row>
    <row r="25" spans="1:3">
      <c r="A25" s="4" t="s">
        <v>384</v>
      </c>
      <c r="B25" s="5" t="n">
        <v>175</v>
      </c>
      <c r="C25" s="5" t="n">
        <v>161</v>
      </c>
    </row>
    <row r="26" spans="1:3">
      <c r="A26" s="4" t="s">
        <v>385</v>
      </c>
      <c r="B26" s="5" t="n">
        <v>3577</v>
      </c>
      <c r="C26" s="5" t="n">
        <v>-5476</v>
      </c>
    </row>
    <row r="27" spans="1:3">
      <c r="A27" s="4" t="s">
        <v>388</v>
      </c>
      <c r="B27" s="5" t="n">
        <v>0</v>
      </c>
      <c r="C27" s="5" t="n">
        <v>-3687</v>
      </c>
    </row>
    <row r="28" spans="1:3">
      <c r="A28" s="4" t="s">
        <v>389</v>
      </c>
      <c r="B28" s="5" t="n">
        <v>-13676</v>
      </c>
      <c r="C28" s="5" t="n">
        <v>-12066</v>
      </c>
    </row>
    <row r="29" spans="1:3">
      <c r="A29" s="4" t="s">
        <v>384</v>
      </c>
      <c r="B29" s="5" t="n">
        <v>-175</v>
      </c>
      <c r="C29" s="5" t="n">
        <v>-161</v>
      </c>
    </row>
    <row r="30" spans="1:3">
      <c r="A30" s="4" t="s">
        <v>395</v>
      </c>
      <c r="B30" s="5" t="n">
        <v>5836</v>
      </c>
      <c r="C30" s="5" t="n">
        <v>-4609</v>
      </c>
    </row>
    <row r="31" spans="1:3">
      <c r="A31" s="4" t="s">
        <v>391</v>
      </c>
      <c r="B31" s="5" t="n">
        <v>1282059</v>
      </c>
      <c r="C31" s="5" t="n">
        <v>1388321</v>
      </c>
    </row>
    <row r="32" spans="1:3">
      <c r="A32" s="4" t="s">
        <v>396</v>
      </c>
    </row>
    <row r="33" spans="1:3">
      <c r="A33" s="3" t="s">
        <v>378</v>
      </c>
    </row>
    <row r="34" spans="1:3">
      <c r="A34" s="4" t="s">
        <v>380</v>
      </c>
      <c r="B34" s="5" t="n">
        <v>40089</v>
      </c>
      <c r="C34" s="5" t="n">
        <v>38840</v>
      </c>
    </row>
    <row r="35" spans="1:3">
      <c r="A35" s="4" t="s">
        <v>382</v>
      </c>
      <c r="B35" s="5" t="n">
        <v>0</v>
      </c>
      <c r="C35" s="5" t="n">
        <v>0</v>
      </c>
    </row>
    <row r="36" spans="1:3">
      <c r="A36" s="4" t="s">
        <v>383</v>
      </c>
      <c r="B36" s="5" t="n">
        <v>0</v>
      </c>
      <c r="C36" s="5" t="n">
        <v>0</v>
      </c>
    </row>
    <row r="37" spans="1:3">
      <c r="A37" s="4" t="s">
        <v>384</v>
      </c>
      <c r="B37" s="5" t="n">
        <v>0</v>
      </c>
      <c r="C37" s="5" t="n">
        <v>0</v>
      </c>
    </row>
    <row r="38" spans="1:3">
      <c r="A38" s="4" t="s">
        <v>386</v>
      </c>
      <c r="B38" s="5" t="n">
        <v>-256</v>
      </c>
      <c r="C38" s="5" t="n">
        <v>-2028</v>
      </c>
    </row>
    <row r="39" spans="1:3">
      <c r="A39" s="4" t="s">
        <v>388</v>
      </c>
      <c r="B39" s="5" t="n">
        <v>0</v>
      </c>
      <c r="C39" s="5" t="n">
        <v>0</v>
      </c>
    </row>
    <row r="40" spans="1:3">
      <c r="A40" s="4" t="s">
        <v>389</v>
      </c>
      <c r="B40" s="5" t="n">
        <v>0</v>
      </c>
      <c r="C40" s="5" t="n">
        <v>0</v>
      </c>
    </row>
    <row r="41" spans="1:3">
      <c r="A41" s="4" t="s">
        <v>384</v>
      </c>
      <c r="B41" s="5" t="n">
        <v>0</v>
      </c>
      <c r="C41" s="5" t="n">
        <v>0</v>
      </c>
    </row>
    <row r="42" spans="1:3">
      <c r="A42" s="4" t="s">
        <v>397</v>
      </c>
      <c r="B42" s="5" t="n">
        <v>-48</v>
      </c>
      <c r="C42" s="5" t="n">
        <v>-217</v>
      </c>
    </row>
    <row r="43" spans="1:3">
      <c r="A43" s="4" t="s">
        <v>392</v>
      </c>
      <c r="B43" s="7" t="n">
        <v>39785</v>
      </c>
      <c r="C43" s="7" t="n">
        <v>36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3</v>
      </c>
    </row>
    <row r="3" spans="1:3">
      <c r="A3" s="3" t="s">
        <v>110</v>
      </c>
    </row>
    <row r="4" spans="1:3">
      <c r="A4" s="4" t="s">
        <v>35</v>
      </c>
      <c r="B4" s="7" t="n">
        <v>3321</v>
      </c>
      <c r="C4" s="7" t="n">
        <v>-7504</v>
      </c>
    </row>
    <row r="5" spans="1:3">
      <c r="A5" s="3" t="s">
        <v>111</v>
      </c>
    </row>
    <row r="6" spans="1:3">
      <c r="A6" s="4" t="s">
        <v>112</v>
      </c>
      <c r="B6" s="5" t="n">
        <v>8818</v>
      </c>
      <c r="C6" s="5" t="n">
        <v>8642</v>
      </c>
    </row>
    <row r="7" spans="1:3">
      <c r="A7" s="4" t="s">
        <v>113</v>
      </c>
      <c r="B7" s="5" t="n">
        <v>1290</v>
      </c>
      <c r="C7" s="5" t="n">
        <v>-113</v>
      </c>
    </row>
    <row r="8" spans="1:3">
      <c r="A8" s="4" t="s">
        <v>114</v>
      </c>
      <c r="B8" s="5" t="n">
        <v>-5917</v>
      </c>
      <c r="C8" s="5" t="n">
        <v>9642</v>
      </c>
    </row>
    <row r="9" spans="1:3">
      <c r="A9" s="4" t="s">
        <v>115</v>
      </c>
      <c r="B9" s="5" t="n">
        <v>-1944</v>
      </c>
      <c r="C9" s="5" t="n">
        <v>8079</v>
      </c>
    </row>
    <row r="10" spans="1:3">
      <c r="A10" s="4" t="s">
        <v>116</v>
      </c>
      <c r="B10" s="5" t="n">
        <v>-122647</v>
      </c>
      <c r="C10" s="5" t="n">
        <v>-2690</v>
      </c>
    </row>
    <row r="11" spans="1:3">
      <c r="A11" s="4" t="s">
        <v>117</v>
      </c>
      <c r="B11" s="5" t="n">
        <v>-117079</v>
      </c>
      <c r="C11" s="5" t="n">
        <v>16056</v>
      </c>
    </row>
    <row r="12" spans="1:3">
      <c r="A12" s="3" t="s">
        <v>118</v>
      </c>
    </row>
    <row r="13" spans="1:3">
      <c r="A13" s="4" t="s">
        <v>119</v>
      </c>
      <c r="B13" s="5" t="n">
        <v>-6356</v>
      </c>
      <c r="C13" s="5" t="n">
        <v>-7303</v>
      </c>
    </row>
    <row r="14" spans="1:3">
      <c r="A14" s="4" t="s">
        <v>120</v>
      </c>
      <c r="B14" s="5" t="n">
        <v>206</v>
      </c>
      <c r="C14" s="5" t="n">
        <v>252</v>
      </c>
    </row>
    <row r="15" spans="1:3">
      <c r="A15" s="4" t="s">
        <v>121</v>
      </c>
      <c r="B15" s="5" t="n">
        <v>-6150</v>
      </c>
      <c r="C15" s="5" t="n">
        <v>-7051</v>
      </c>
    </row>
    <row r="16" spans="1:3">
      <c r="A16" s="3" t="s">
        <v>122</v>
      </c>
    </row>
    <row r="17" spans="1:3">
      <c r="A17" s="4" t="s">
        <v>123</v>
      </c>
      <c r="B17" s="5" t="n">
        <v>-16058</v>
      </c>
      <c r="C17" s="5" t="n">
        <v>5782</v>
      </c>
    </row>
    <row r="18" spans="1:3">
      <c r="A18" s="4" t="s">
        <v>124</v>
      </c>
      <c r="B18" s="5" t="n">
        <v>0</v>
      </c>
      <c r="C18" s="5" t="n">
        <v>-3687</v>
      </c>
    </row>
    <row r="19" spans="1:3">
      <c r="A19" s="4" t="s">
        <v>125</v>
      </c>
      <c r="B19" s="5" t="n">
        <v>-13649</v>
      </c>
      <c r="C19" s="5" t="n">
        <v>-12040</v>
      </c>
    </row>
    <row r="20" spans="1:3">
      <c r="A20" s="4" t="s">
        <v>59</v>
      </c>
      <c r="B20" s="5" t="n">
        <v>-2827</v>
      </c>
      <c r="C20" s="5" t="n">
        <v>-2250</v>
      </c>
    </row>
    <row r="21" spans="1:3">
      <c r="A21" s="4" t="s">
        <v>126</v>
      </c>
      <c r="B21" s="5" t="n">
        <v>-32534</v>
      </c>
      <c r="C21" s="5" t="n">
        <v>-12195</v>
      </c>
    </row>
    <row r="22" spans="1:3">
      <c r="A22" s="4" t="s">
        <v>127</v>
      </c>
      <c r="B22" s="5" t="n">
        <v>375</v>
      </c>
      <c r="C22" s="5" t="n">
        <v>-170</v>
      </c>
    </row>
    <row r="23" spans="1:3">
      <c r="A23" s="4" t="s">
        <v>128</v>
      </c>
      <c r="B23" s="5" t="n">
        <v>-155388</v>
      </c>
      <c r="C23" s="5" t="n">
        <v>-3360</v>
      </c>
    </row>
    <row r="24" spans="1:3">
      <c r="A24" s="4" t="s">
        <v>129</v>
      </c>
      <c r="B24" s="5" t="n">
        <v>283993</v>
      </c>
      <c r="C24" s="5" t="n">
        <v>319447</v>
      </c>
    </row>
    <row r="25" spans="1:3">
      <c r="A25" s="4" t="s">
        <v>130</v>
      </c>
      <c r="B25" s="7" t="n">
        <v>128605</v>
      </c>
      <c r="C25" s="7" t="n">
        <v>3160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1:46Z</dcterms:created>
  <dcterms:modified xmlns:dcterms="http://purl.org/dc/terms/" xmlns:xsi="http://www.w3.org/2001/XMLSchema-instance" xsi:type="dcterms:W3CDTF">2017-08-03T16:21:46Z</dcterms:modified>
</cp:coreProperties>
</file>